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Basis of Presentatio"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Revolving Line of Credit" sheetId="15" state="visible" r:id="rId15"/>
    <sheet xmlns:r="http://schemas.openxmlformats.org/officeDocument/2006/relationships" name="Debt" sheetId="16" state="visible" r:id="rId16"/>
    <sheet xmlns:r="http://schemas.openxmlformats.org/officeDocument/2006/relationships" name="Interest Expense, Ne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mployee Benefit Plan" sheetId="21" state="visible" r:id="rId21"/>
    <sheet xmlns:r="http://schemas.openxmlformats.org/officeDocument/2006/relationships" name="Employee Stock Ownership Plans" sheetId="22" state="visible" r:id="rId22"/>
    <sheet xmlns:r="http://schemas.openxmlformats.org/officeDocument/2006/relationships" name="CARES Act Payroll Tax Deferral"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Quarterly Results of Operations" sheetId="27" state="visible" r:id="rId27"/>
    <sheet xmlns:r="http://schemas.openxmlformats.org/officeDocument/2006/relationships" name="Valuation and Qualifying Accoun" sheetId="28" state="visible" r:id="rId28"/>
    <sheet xmlns:r="http://schemas.openxmlformats.org/officeDocument/2006/relationships" name="Description of Business (Polici" sheetId="29" state="visible" r:id="rId29"/>
    <sheet xmlns:r="http://schemas.openxmlformats.org/officeDocument/2006/relationships" name="Summary of Basis of Presentat_2" sheetId="30" state="visible" r:id="rId30"/>
    <sheet xmlns:r="http://schemas.openxmlformats.org/officeDocument/2006/relationships" name="Revenue from Contracts with C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Employee Stock Ownership Plans " sheetId="37" state="visible" r:id="rId37"/>
    <sheet xmlns:r="http://schemas.openxmlformats.org/officeDocument/2006/relationships" name="CARES Act Payroll Tax Deferral "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Quarterly Results of Operatio_2" sheetId="41" state="visible" r:id="rId41"/>
    <sheet xmlns:r="http://schemas.openxmlformats.org/officeDocument/2006/relationships" name="Description of Business - Addit" sheetId="42" state="visible" r:id="rId42"/>
    <sheet xmlns:r="http://schemas.openxmlformats.org/officeDocument/2006/relationships" name="Summary of Basis of Presentat_3" sheetId="43" state="visible" r:id="rId43"/>
    <sheet xmlns:r="http://schemas.openxmlformats.org/officeDocument/2006/relationships" name="Summary of Basis of Presentat_4"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Inventories - Schedule of Inven"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Accrued Expenses - Schedule of " sheetId="51" state="visible" r:id="rId51"/>
    <sheet xmlns:r="http://schemas.openxmlformats.org/officeDocument/2006/relationships" name="Revolving Line of Credit - Addi" sheetId="52" state="visible" r:id="rId52"/>
    <sheet xmlns:r="http://schemas.openxmlformats.org/officeDocument/2006/relationships" name="Debt - Additional Information (" sheetId="53" state="visible" r:id="rId53"/>
    <sheet xmlns:r="http://schemas.openxmlformats.org/officeDocument/2006/relationships" name="Debt - Schedule of Long-term De" sheetId="54" state="visible" r:id="rId54"/>
    <sheet xmlns:r="http://schemas.openxmlformats.org/officeDocument/2006/relationships" name="Debt - Schedule of Required Pri" sheetId="55" state="visible" r:id="rId55"/>
    <sheet xmlns:r="http://schemas.openxmlformats.org/officeDocument/2006/relationships" name="Interest Expense, Net - Additio" sheetId="56" state="visible" r:id="rId56"/>
    <sheet xmlns:r="http://schemas.openxmlformats.org/officeDocument/2006/relationships" name="Leases - Additional Information" sheetId="57" state="visible" r:id="rId57"/>
    <sheet xmlns:r="http://schemas.openxmlformats.org/officeDocument/2006/relationships" name="Leases - Summary of Maturities " sheetId="58" state="visible" r:id="rId58"/>
    <sheet xmlns:r="http://schemas.openxmlformats.org/officeDocument/2006/relationships" name="Commitments and Contingencies -" sheetId="59" state="visible" r:id="rId59"/>
    <sheet xmlns:r="http://schemas.openxmlformats.org/officeDocument/2006/relationships" name="Stockholders' Equity - Addition" sheetId="60" state="visible" r:id="rId60"/>
    <sheet xmlns:r="http://schemas.openxmlformats.org/officeDocument/2006/relationships" name="Employee Benefit Plan - Additio" sheetId="61" state="visible" r:id="rId61"/>
    <sheet xmlns:r="http://schemas.openxmlformats.org/officeDocument/2006/relationships" name="Employee Stock Ownership Plan_2" sheetId="62" state="visible" r:id="rId62"/>
    <sheet xmlns:r="http://schemas.openxmlformats.org/officeDocument/2006/relationships" name="Employee Stock Ownership Plan_3" sheetId="63" state="visible" r:id="rId63"/>
    <sheet xmlns:r="http://schemas.openxmlformats.org/officeDocument/2006/relationships" name="Employee Stock Ownership Plan_4" sheetId="64" state="visible" r:id="rId64"/>
    <sheet xmlns:r="http://schemas.openxmlformats.org/officeDocument/2006/relationships" name="Employee Stock Ownership Plan_5" sheetId="65" state="visible" r:id="rId65"/>
    <sheet xmlns:r="http://schemas.openxmlformats.org/officeDocument/2006/relationships" name="Employee Stock Ownership Plan_6" sheetId="66" state="visible" r:id="rId66"/>
    <sheet xmlns:r="http://schemas.openxmlformats.org/officeDocument/2006/relationships" name="CARES Act Payroll Tax Deferra_2" sheetId="67" state="visible" r:id="rId67"/>
    <sheet xmlns:r="http://schemas.openxmlformats.org/officeDocument/2006/relationships" name="CARES Act Payroll Tax Deferra_3" sheetId="68" state="visible" r:id="rId68"/>
    <sheet xmlns:r="http://schemas.openxmlformats.org/officeDocument/2006/relationships" name="Net Loss Per Share - Computatio" sheetId="69" state="visible" r:id="rId69"/>
    <sheet xmlns:r="http://schemas.openxmlformats.org/officeDocument/2006/relationships" name="Net Loss Per Share - Additional" sheetId="70" state="visible" r:id="rId70"/>
    <sheet xmlns:r="http://schemas.openxmlformats.org/officeDocument/2006/relationships" name="Net Loss Per Share - Summary of" sheetId="71" state="visible" r:id="rId71"/>
    <sheet xmlns:r="http://schemas.openxmlformats.org/officeDocument/2006/relationships" name="Income Taxes - Schedule of Reco" sheetId="72" state="visible" r:id="rId72"/>
    <sheet xmlns:r="http://schemas.openxmlformats.org/officeDocument/2006/relationships" name="Income Taxes - Schedule of Defe" sheetId="73" state="visible" r:id="rId73"/>
    <sheet xmlns:r="http://schemas.openxmlformats.org/officeDocument/2006/relationships" name="Income Taxes - Additional Infor" sheetId="74" state="visible" r:id="rId74"/>
    <sheet xmlns:r="http://schemas.openxmlformats.org/officeDocument/2006/relationships" name="Subsequent Events - Additional " sheetId="75" state="visible" r:id="rId75"/>
    <sheet xmlns:r="http://schemas.openxmlformats.org/officeDocument/2006/relationships" name="Quarterly Results of Operatio_3" sheetId="76" state="visible" r:id="rId76"/>
    <sheet xmlns:r="http://schemas.openxmlformats.org/officeDocument/2006/relationships" name="Schedule II - Valuation and Qua" sheetId="77" state="visible" r:id="rId7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SPN</t>
        </is>
      </c>
    </row>
    <row r="10">
      <c r="A10" s="4" t="inlineStr">
        <is>
          <t>Entity Registrant Name</t>
        </is>
      </c>
      <c r="B10" s="4" t="inlineStr">
        <is>
          <t>ASPEN AEROGELS, INC.</t>
        </is>
      </c>
    </row>
    <row r="11">
      <c r="A11" s="4" t="inlineStr">
        <is>
          <t>Entity Central Index Key</t>
        </is>
      </c>
      <c r="B11" s="4" t="inlineStr">
        <is>
          <t>0001145986</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File Number</t>
        </is>
      </c>
      <c r="B17" s="4" t="inlineStr">
        <is>
          <t>001-36481</t>
        </is>
      </c>
    </row>
    <row r="18">
      <c r="A18" s="4" t="inlineStr">
        <is>
          <t>Entity Tax Identification Number</t>
        </is>
      </c>
      <c r="B18" s="4" t="inlineStr">
        <is>
          <t>04-3559972</t>
        </is>
      </c>
    </row>
    <row r="19">
      <c r="A19" s="4" t="inlineStr">
        <is>
          <t>Entity Address, Address Line One</t>
        </is>
      </c>
      <c r="B19" s="4" t="inlineStr">
        <is>
          <t>30 Forbes Road</t>
        </is>
      </c>
    </row>
    <row r="20">
      <c r="A20" s="4" t="inlineStr">
        <is>
          <t>Entity Address, Address Line Two</t>
        </is>
      </c>
      <c r="B20" s="4" t="inlineStr">
        <is>
          <t>Building B</t>
        </is>
      </c>
    </row>
    <row r="21">
      <c r="A21" s="4" t="inlineStr">
        <is>
          <t>Entity Address, City or Town</t>
        </is>
      </c>
      <c r="B21" s="4" t="inlineStr">
        <is>
          <t>Northborough</t>
        </is>
      </c>
    </row>
    <row r="22">
      <c r="A22" s="4" t="inlineStr">
        <is>
          <t>Entity Address, State or Province</t>
        </is>
      </c>
      <c r="B22" s="4" t="inlineStr">
        <is>
          <t>MA</t>
        </is>
      </c>
    </row>
    <row r="23">
      <c r="A23" s="4" t="inlineStr">
        <is>
          <t>Entity Address, Postal Zip Code</t>
        </is>
      </c>
      <c r="B23" s="4" t="inlineStr">
        <is>
          <t>01532</t>
        </is>
      </c>
    </row>
    <row r="24">
      <c r="A24" s="4" t="inlineStr">
        <is>
          <t>City Area Code</t>
        </is>
      </c>
      <c r="B24" s="4" t="inlineStr">
        <is>
          <t>508</t>
        </is>
      </c>
    </row>
    <row r="25">
      <c r="A25" s="4" t="inlineStr">
        <is>
          <t>Local Phone Number</t>
        </is>
      </c>
      <c r="B25" s="4" t="inlineStr">
        <is>
          <t>691-1111</t>
        </is>
      </c>
    </row>
    <row r="26">
      <c r="A26" s="4" t="inlineStr">
        <is>
          <t>Entity Emerging Growth Company</t>
        </is>
      </c>
      <c r="B26" s="4" t="inlineStr">
        <is>
          <t>false</t>
        </is>
      </c>
    </row>
    <row r="27">
      <c r="A27" s="4" t="inlineStr">
        <is>
          <t>Entity Small Business</t>
        </is>
      </c>
      <c r="B27" s="4" t="inlineStr">
        <is>
          <t>true</t>
        </is>
      </c>
    </row>
    <row r="28">
      <c r="A28" s="4" t="inlineStr">
        <is>
          <t>Entity Shell Company</t>
        </is>
      </c>
      <c r="B28" s="4" t="inlineStr">
        <is>
          <t>false</t>
        </is>
      </c>
    </row>
    <row r="29">
      <c r="A29" s="4" t="inlineStr">
        <is>
          <t>ICFR Auditor Attestation Flag</t>
        </is>
      </c>
      <c r="B29" s="4" t="inlineStr">
        <is>
          <t>true</t>
        </is>
      </c>
    </row>
    <row r="30">
      <c r="A30" s="4" t="inlineStr">
        <is>
          <t>Entity Interactive Data Current</t>
        </is>
      </c>
      <c r="B30" s="4" t="inlineStr">
        <is>
          <t>Yes</t>
        </is>
      </c>
    </row>
    <row r="31">
      <c r="A31" s="4" t="inlineStr">
        <is>
          <t>Title of 12(b) Security</t>
        </is>
      </c>
      <c r="B31" s="4" t="inlineStr">
        <is>
          <t>Common Stock, par value $0.00001 per share</t>
        </is>
      </c>
    </row>
    <row r="32">
      <c r="A32" s="4" t="inlineStr">
        <is>
          <t>Security Exchange Name</t>
        </is>
      </c>
      <c r="B32" s="4" t="inlineStr">
        <is>
          <t>NYSE</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Entity Common Stock, Shares Outstanding</t>
        </is>
      </c>
      <c r="C36" s="5" t="n">
        <v>28301338</v>
      </c>
    </row>
    <row r="37">
      <c r="A37" s="4" t="inlineStr">
        <is>
          <t>Entity Public Float</t>
        </is>
      </c>
      <c r="D37" s="6" t="n">
        <v>169.5</v>
      </c>
    </row>
    <row r="38">
      <c r="A38" s="4" t="inlineStr">
        <is>
          <t>Documents Incorporated by Reference</t>
        </is>
      </c>
      <c r="B38" s="4" t="inlineStr">
        <is>
          <t>DOCUMENTS INCORPORATED BY REFERENCE Portions of the registrant’s definitive Proxy Statement for its Annual Meeting of Stockholders to be held on June 1, 2021 are incorporated by reference into Part III of this Annual Report on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Basis of Presentation and Significant Accounting Policies</t>
        </is>
      </c>
      <c r="B1" s="2" t="inlineStr">
        <is>
          <t>12 Months Ended</t>
        </is>
      </c>
    </row>
    <row r="2">
      <c r="B2" s="2" t="inlineStr">
        <is>
          <t>Dec. 31, 2020</t>
        </is>
      </c>
    </row>
    <row r="3">
      <c r="A3" s="3" t="inlineStr">
        <is>
          <t>Accounting Policies [Abstract]</t>
        </is>
      </c>
    </row>
    <row r="4">
      <c r="A4" s="4" t="inlineStr">
        <is>
          <t>Summary of Basis of Presentation and Significant Accounting Policies</t>
        </is>
      </c>
      <c r="B4" s="4" t="inlineStr">
        <is>
          <t>(2) Summary of Basis of Presentation and Significant Accounting Policies Principles of Consolidation The accompanying consolidated financial statements, which have been prepared in accordance with U.S. generally accepted accounting principles (U.S. GAAP), include the accounts of the Company and its wholly owned subsidiaries. All intercompany balances and transactions have been eliminated in consolidation.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20, the Company recorded a charge for estimated customer uncollectible accounts receivable of $0.3 million. During the year ended December 31, 2019, the Company did not record any charges for uncollectible accounts receivable. For the year ended December 31, 2020, two customers represented 21% and 15% of total revenue, respectively. For the year ended December 31, 2019, two customers represented 20% and 13% of total revenue, respectively. For the year ended December 31, 2018, one customer represented 20% of total revenue At December 31, 2020, the Company had one customer which accounted for 26% of accounts receivable. At December 31, 2019, the Company had two customers that accounted for 19% and 16% of accounts receivable, respectively. Inventories Inventory consists of finished product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is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 Property, Plant and Equipment, Net Property, plant and equipment are stated at cost. Expenditures for maintenance and repairs are charged to expense as incurred. Expenditures for major betterments are capitalized as additions to property, plant and equipment. Depreciation on plant and equipment is calculated on the straight-line method over the estimated useful lives of the assets. Assets related to leasehold improvements are amortized on a straight-line basis over the shorter of the lease term or estimated useful life of the asset. Assets utilized in the Company’s operations that are taken out of service with no future use are charged to cost of revenue or operating expenses, depending on the department in which the asset was utilized. Impairments of construction in progress are charged to operating expenses upon the determination of no future use. Other Assets Other assets primarily include long-term deposits. Impairment of Long-Lived Assets Long-lived assets are reviewed for impairment when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During 2016, the Company completed the design and engineering for a second manufacturing facility to be located in Statesboro, Georgia. At that time, the Company elected to delay construction of the facility due to its assessment of future demand. In December 2018, the Company determined that due to its cumulative manufacturing process advancements since 2016 and expected additional improvements in the near future, it would not use the existing design and engineering to construct a second facility in any location. Accordingly, the Company determined that the design and engineering costs were not recoverable and recorded an impairment charge of $7.4 million on construction in progress assets during 2018. Leases On January 1, 2019, the Company adopted Accounting Standards Update (ASU) 2016-02, Leases (Topic 842). See note 10 for further details. Revenue Recognition The Company recognizes revenue in accordance with Accounting Standards Codification 606, Revenue from Contracts with Customers (ASC 606). See note 3 for further details. Warranty The Company provides warranties for its products and records the estimated cost within cost of revenue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did not record any warranty expense during the years ended December 31, 2020, 2019 and 2018. Shipping and Handling Costs Shipping and handling costs are classified as a component of cost of revenue. Customer payments of shipping and handling costs are recorded as product revenue. 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three-year For stock options that contain a market condition, the Company uses the Monte-Carlo simulation option-pricing model to determine the fair value of the awards. In addition to the input assumptions used in the Black-Scholes model, the Monte-Carlo simulation option-pricing model factors the probability that the specific market condition may or may not be satisfied into the valuation. Stock-based compensation expense for awards with a market condition is recognized on a straight-line basis over the requisite service period for each such award. Pursuant to the “evergreen” provisions of the 2014 Employee, Director and Consultant Equity Incentive Plan, the number of shares of common stock authorized for issuance under the plan automatically increased by 486,050 shares to 7,974,980 shares effective January 1, 2020. Research and Development Costs incurred in the Company’s research and development activities include compensation and related costs, services provided by third-party contractors, materials and supplies and are classified as research and development expenses as incurred. Research and development costs directly associated with research services revenue are classified as research services in cost of revenue. 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and RSUs. Common equivalent shares are excluded from the computation of diluted net loss per share if their effect is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presently views its operations and manages its business as one operating segment. Information about the Company’s total revenues, based on shipment destination or services location, is presented in the following table:
Year Ended December 31,
2020
2019
2018
(In thousands)
Revenue:
U.S.
$
44,842
$
58,328
$
41,733
International
55,431
81,047
62,628
Total revenue
$
100,273
$
139,375
$
104,361
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19 The Company has not implemented any accounting standards that had a material impact on its consolidated financial statements during the year ended December 31, 2020. Standards to be Implemented After December 31, 2020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3) Revenue from Contracts with Customers Revenue Recognition Revenue is recognized when a customer obtains control of promised goods or services in an amount that reflects the consideration which the entity expects to receive in exchange for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selling prices of the promised products or services underlying each performance obligation. The Company determines standalone-selling prices based on the price at which the performance obligation is sold separately. If the standalone-selling price is not observable through past transactions, the Company estimates the standalone-selling price taking into account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both December 31, 2019 and December 31, 2018 and did not enter into any contracts during each of the years ended The Company records deferred revenue for product sales when (i) the Company has delivered products but other revenue recognition criteria have not been satisfied or (ii) payments have been received in advance of the completion of required performance obligations. Shipping and Handling Costs Shipping and handling costs associated with outbound freight after control over a product has transferred to a customer are accounted for as fulfillment costs and are included in the cost of product revenue. The associated amount of revenue recognized includes the consideration to which the Company expects to be entitled to receive in exchange for incurring these shipping and handling costs. Product Revenue The Company generally enters into contracts containing one type of performance obligation. The Company recognizes product revenue when the The Company also enters into rebate agreements with certain customers. These agreements may be considered an additional performance obligation of the Company or variable consideration within a contract. Rebates are recorded as a reduction of revenue in the period the related product revenue is recognized. A corresponding liability is recorded as a component of deferred revenue on the consolidated balance sheets. These arrangements are primarily based on the customer attaining contractually specified sales volumes . The Company estimates the amount of its product sales that may be returned by its customers and records this estimate as a reduction of revenue in the period the related product revenue is recognized. The Company currently estimates product return liabilities using historical rates of return, current quarter credit sales, and specific items of exposure on a contract-by-contract basis. Sales return reserves were approximately $0.1 million at both Decembers 31, 2020 and December 31, 2019. Subsea Projects The Company manufactures and sells subsea products that are designed for pipe-in-pipe applications in offshore oil production and are typically at a point in time when transfer of control of the products is passed to the customer, or During the December 31, 2020 Research Services The Company performs research services under contracts with various government agencies and other institutions. These contracts generally have one type of performance obligation associated with the provision of research services including certain licenses to any resulting intellectual property. The Company records revenue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under the Company’s service contracts is the labor expended in completing the research. Typically, the only deliverable, other than the labor hours expended, is reporting research results to the customer or delivery of research grade aerogel products. Because the input measure of labor hours expended is also reflective of the output measure, it is a reliable means to measure the extent of progress toward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within the period they become known. To date, adjustments to revenue as a result of contracting agency audits have been insignificant Disaggregation of Revenue In the following tables, revenue is disaggregated by primary geographical region and source of revenue:
December 31, 2020
U.S.
International
Total
(In thousands)
Geographical region
Asia
$
—
$
38,403
$
38,403
Canada
—
986
986
Europe
—
13,881
13,881
Latin America
—
2,161
2,161
U.S.
44,842
—
44,842
Total revenue
$
44,842
$
55,431
$
100,273
Source of revenue
Product revenue
$
42,416
$
47,678
$
90,094
Subsea projects
1,987
7,753
9,740
Research services
439
—
439
Total revenue
$
44,842
$
55,431
$
100,273
December 31, 2019
U.S.
International
Total
(In thousands)
Geographical region
Asia
$
—
$
44,485
$
44,485
Canada
—
9,064
9,064
Europe
—
24,081
24,081
Latin America
—
3,417
3,417
U.S.
58,328
—
58,328
Total revenue
$
58,328
$
81,047
$
139,375
Source of revenue
Product revenue
$
52,050
$
67,856
$
119,906
Subsea projects
3,837
13,191
17,028
Research services
2,441
—
2,441
Total revenue
$
58,328
$
81,047
$
139,375
December 31, 2018
U.S.
International
Total
(In thousands)
Geographical region
Asia
$
—
$
34,597
$
34,597
Canada
—
4,749
4,749
Europe
—
19,905
19,905
Latin America
—
3,377
3,377
U.S.
41,733
—
41,733
Total revenue
$
41,733
$
62,628
$
104,361
Source of revenue
Product revenue
$
39,490
$
54,487
$
93,977
Subsea projects
5
8,141
8,146
Research services
2,238
—
2,238
Total revenue
$
41,733
$
62,628
$
104,361
Contract Balances The following table presents changes in the Company’s contract assets and contract liabilities during the year ended December 31, 2020:
Balance at December 31, 2019
Additions
Deductions
Balance at December 31, 2020
(In thousands)
Contract assets
Subsea projects
$
2,811
$
9,424
$
(10,865
)
$
1,370
Research services
172
207
(312
)
67
Total contract assets
$
2,983
$
9,631
$
(11,177
)
$
1,437
Contract liabilities
Deferred revenue
Product revenue
$
4,991
$
1,162
$
(4,294
)
$
1,859
Subsea projects
491
4,835
(5,148
)
178
Research services
138
94
(232
)
—
Prepayment liability
9,786
—
(231
)
9,555
Total contract liabilities
$
15,406
$
6,091
$
(9,905
)
$
11,592
During the year ended A contract asset is recorded when the Company satisfies a performance obligation by transferring a promised good or service and has earned the right to consideration from its customer. These assets may represent a conditional or unconditional right to consideration and are included within accounts receivable on the consolidated balance sheets. A contract liability is recorded when consideration is received, or such consideration is unconditionally due, from a customer prior to transferring goods or services under the terms of the contract. Contract liabilities are recognized as revenue after control of the products or services is transferred to the customer and all revenue recognition criteria have been m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4) Inventories Inventories consist of the following:
December 31,
2020
2019
(In thousands)
Raw material
$
4,068
$
4,334
Finished goods
9,031
4,434
Total
$
13,099
$
8,7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5) Property, Plant and Equipment, Net Property, plant and equipment consist of the following:
December 31,
2020
2019
Useful life
(In thousands)
Construction in progress
$
1,906
$
1,309
—
Buildings
24,016
24,016
30 years
Machinery and equipment
124,807
122,485
3 — 10 years
Computer equipment and software
8,850
8,556
3 years
Total
159,579
156,366
Accumulated depreciation and amortization
(112,840
)
(102,749
)
Property, plant and equipment, net
$
46,739
$
53,617
Depreciation expense was $10.2 million, $10.2 million and $10.8 million for the years ended December 31, 2020, 2019 and 2018, respectively. Construction in progress totaled $1.9 million and $1.3 million at December 31, 2020 and 2019, respectively, associated with the Company’s East Providence, Rhode Island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6) Accrued Expenses Accrued expenses consist of the following:
December 31,
2020
2019
(In thousands)
Employee compensation
$
2,587
$
6,472
Other accrued expenses
1,297
1,585
Total
$
3,884
$
8,0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0</t>
        </is>
      </c>
    </row>
    <row r="3">
      <c r="A3" s="3" t="inlineStr">
        <is>
          <t>Debt Disclosure [Abstract]</t>
        </is>
      </c>
    </row>
    <row r="4">
      <c r="A4" s="4" t="inlineStr">
        <is>
          <t>Revolving Line of Credit</t>
        </is>
      </c>
      <c r="B4" s="4" t="inlineStr">
        <is>
          <t>(7) Revolving Line of Credit The Company is party to an Amended and Restated Loan and Security Agreement with Silicon Valley Bank (Loan Agreement). On March 3, 2020, the Loan Agreement was amended to extend the maturity date of the revolving credit facility to April 28, 2021.The Company further amended the Loan Agreement to revise the minimum Adjusted EBITDA financial convent on September 25, 2020 and to secure a preemptive waiver of the Adjusted EBITDA financial convent on December 24, 2020, among other things. On March 12, 2021, the Loan Agreement was amended and restated to extend the maturity date of the revolving credit facility to April 28, 2022 and to establish certain minimum Adjusted EBITDA levels and minimum Adjusted Quick Ratio covenants, as defined. Under the revolving credit facility, the Company is permitted to borrow a maximum of $20.0 million, subject to continued covenant compliance and borrowing base requirements. The interest rate applicable to borrowings under the revolving credit facility is based on prime rate, subject to a minimum rate of 4.00% per annum. Prime rate-based rates vary from prime rate plus 0.75% per annum to prime rate plus 2.00% per annum. In addition, the Company is required to pay a monthly unused revolving line facility fee of 0.50% per annum of the average unused portion of the revolving credit facility. Under the Loan Agreement, the Company is required to comply with both non-financial and financial covenants, including a minimum Adjusted EBITDA covenant, as defined. At December 31, 2020, the Company was in compliance with all such covenants. Obligations under the Loan Agreement are secured by a security interest in all assets of the Company, including those at the East Providence facility, except for certain exclusions. The Company intends to extend or replace the facility prior to its maturity. During the year ended December 31, 2020, the Company borrowed $19.4 million and repaid $22.6 million under the line of credit. At December 31, 2020 the Company had no amounts drawn from the revolving credit facility. At December 31, 2019 the Company had $3.1 million drawn from the revolving credit facility. The Company has provided letters of credit to secure obligations under certain commercial contracts and other obligations. The Company had outstanding letters of credit backed by the revolving credit facility of $1.4 million and $0.9 million at December 31, 2020 and 2019, respectively, which reduce the funds otherwise available to the Company under the facility. At December 31, 2020, the amount available to the Company under the revolving credit facility was $5.4 million after giving effect to the $1.4 million of outstanding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8) Debt On May 1, 2020, Aspen Aerogels Rhode Island, LLC (Borrower) executed a promissory note (Note) in favor of Northeast Bank to receive an unsecured loan in the principal amount of $3.7 million (the PPP Loan) pursuant to the Paycheck Protection Program (PPP) established by the CARES Act, as amended by the Paycheck Protection Program Flexibility Act (Flexibility Act), and administered by the SBA. The Borrower conferred with representatives of the SBA prior to finalizing the PPP Loan. The PPP Loan was subsequently sold by Northeast Bank to The Loan Source, Inc. (PPP Investor), a secondary market investor. The PPP Loan carries an interest rate of 1% per year and matures two years from the date of the Note. The PPP Loan indebtedness may be forgiven in whole or in part upon application by the Borrower to the PPP Investor. The PPP Investor will determine to what extent the PPP Loan is eligible for forgiveness, subject to SBA guidelines and other regulations, based on the use of loan proceeds for payroll costs, payment of interest on covered mortgage obligations, rent and utility costs over either an eight-week or 24-week period, at the Borrower’s option, following the Borrower’s receipt of the loan proceeds. Upon the Borrower’s application for forgiveness, the SBA will review the Borrower’s eligibility, use of proceeds and other certifications in connection with the application for the PPP Loan. Upon such review, the SBA may approve or deny the Borrower’s loan forgiveness application, in whole or in part. As of December 31, 2020, the Borrower had not applied for forgiveness. If the Borrower has not applied for forgiveness within ten months from the end of the 24-week period following receipt of the loan proceeds, the Borrower will be required make payments of principal and accrued interest in equal monthly installments over the remaining term of the loan. In addition, the Flexibility Act permits the Borrower and the PPP Investor to mutually agree to extend the term of the PPP Loan to five years from the date of the Note. The Borrower may repay the PPP Loan at any time without penalty. While the Borrower is not required to apply for forgiveness of the PPP Loan, upon application for forgiveness, the Borrower may not receive forgiveness of the PPP Loan in whole or in part. In addition, the amount of potential loan forgiveness may be reduced if the Borrower failed to maintain employee and salary levels during the applicable eight-week or 24-week period following receipt of the loan proceeds. If the Borrower applies for forgiveness, and the PPP Loan is not forgiven in whole or in part, the Borrower will be required to make payments of principal and accrued interest in equal monthly installments over the remaining term of the loan for the post-forgiveness balance outstanding. The Note contains customary events of default relating to, among other things, payment defaults, breaches of representations and warranties, and defaults under any loan or agreement with another debtor, including the Company’s credit facility with SVB, to the extent the PPP Investor believes such default may materially affect the Borrower’s ability to repay the PPP Loan. The occurrence of an event of default, if not cured, may result in the Borrower’s repayment of the PPP Loan prior to maturity. The Borrower has used the proceeds of the PPP Loan to support ongoing operations and to sustain staffing levels in its East Providence, Rhode Island manufacturing facility despite the unfavorable impact of the COVID-19 pandemic and volatile energy markets on its business. Long-term debt consists of the following:
December 31,
December 31,
2020
2019
(In thousands)
Long-term debt, principal
$
3,686
$
—
Current portion of long-term debt
(1,609
)
—
Debt issuance costs, net of accumulated amortization
(18
)
—
Long-term debt
$
2,059
$
—
The schedule of required principal payments remaining on long-term debt outstanding as of December 31, 2020 is as follows:
Year
Principal Payments
(In thousands)
2021
1,609
2022
2,077
Total principal payments
$
3,6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Net</t>
        </is>
      </c>
      <c r="B1" s="2" t="inlineStr">
        <is>
          <t>12 Months Ended</t>
        </is>
      </c>
    </row>
    <row r="2">
      <c r="B2" s="2" t="inlineStr">
        <is>
          <t>Dec. 31, 2020</t>
        </is>
      </c>
    </row>
    <row r="3">
      <c r="A3" s="3" t="inlineStr">
        <is>
          <t>Interest Income Expense Net [Abstract]</t>
        </is>
      </c>
    </row>
    <row r="4">
      <c r="A4" s="4" t="inlineStr">
        <is>
          <t>Interest Expense, net</t>
        </is>
      </c>
      <c r="B4" s="4" t="inlineStr">
        <is>
          <t>(9) Interest Expense, net For the years ended December 31, 2020, 2019, and 2018, interest expense, net was $0.2 million, $0.4 million, and $0.5 million, respectively, and consisted primarily of fees and interest expense related to the Company’s revolving credit facility with Silicon Valley 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0) Leases The Company leases office and warehouse space in Northborough, Massachusetts and East Providence, Rhode Island under operating leases. Under these agreements, the Company is obligated to pay annual rent, real estate taxes, and certain other operating expenses. The Company also leases equipment under operating leases. The Company’s operating leases expire at various dates through 2026. On January 1, 2019, the Company adopted ASU 2016-02 which modified the accounting for leases and required that all leases be recorded on the consolidated balance sheets as assets and liabilities. The Company adopted this standard using the modified retrospective transition approach with the effective date as the date of initial application. The Company also elected the package of practical expedients under the new standard, which permitted the Company to not reassess prior conclusions about lease identification, lease classification, and initial direct costs. In addition, the Company elected the short-term lease recognition exemption under which the Company will not recognize ROU assets or lease liabilities for all leases that qualify. The Company also elected the practical expedient to not separate non-lease components from the associated lease components for all of its equipment leases. The Company determines if an arrangement is a lease at inception.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Upon adoption of ASU 2016-02 on January 1, 2019, the Company recognized operating lease liabilities of approximately $ 6.0 million with corresponding ROU assets of approximately $ 4.6 million. Additionally, the Company derecognized deferred rent liabilities of $ 1.4 million. Maturities of operating lease liabilities at December 31, 2020 are as follows:
Year
Operating Leases
(In thousands)
2021
1,359
2022
1,249
2023
1,193
2024
684
2025
517
Thereafter
532
Total lease payments
5,534
Less imputed interest
(891
)
Total lease liabilities
$
4,643
The Company incurred operating lease costs of $1.4 million and $1.5 million during the years ended December 31, 2020 and 2019, respectively. Cash payments related to operating lease liabilities were $1.5 million and $1.4 million during the years ended December 31, 2020 and 2019, respectively. At December 31, 2020, the weighted average remaining lease term for operating leases was 4.6 years. At December 31, 2020, the weighted average discount rate for operating leases was 7.8%. As of December 31, 2020, the Company has additional operating equipment leases that will commence during 2021 with total lease payments of $0.2 million and a weighted average lease term of 4.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Thermal Barrier Contract The Company is party to a contract with a major U.S. automotive original equipment manufacturer (OEM) to supply fabricated, multi-part thermal barriers (Barriers) for use in the battery system of its next-generation electric vehicles (Contract). Pursuant to the Contract, the Company is obligated to supply Barriers at fixed annual prices and at volumes to be specified by the OEM up to a daily maximum quantity through the term of the agreement, which expires on September 1, 2026. While the OEM has agreed to purchase its requirement for Barriers at locations to be designated from time to time from the Company, it has no obligation to purchase any minimum quantity of Barriers under the Contract. In addition, the OEM may terminate the Contract any time and for any or no reason. All other terms of the Contract are generally consistent with the OEM’s standard purchase terms, including customary quality and warranty provisions. BASF Supply Agreement The Company is party to a supply agreement, as amended, with BASF Polyurethanes GmbH (BASF) (the Supply Agreement) and a joint development agreement with BASF SE (the JDA). Pursuant to the Supply Agreement, the Company will sell exclusively to BASF certain of the Company’s products at annual volumes to be specified by BASF, subject to certain volume limits. However, BASF has no obligation to purchase products under the Supply Agreement. The Supply Agreement will terminate on December 31, 2027 with respect to the Company’s Spaceloft A2 product and December 31, 2028 with respect to a new product developed under the JDA. Upon the expiration of the Supply Agreement with respect to each product, the Company will be subject to a post-termination supply commitment for an additional two years. The JDA is designed to facilitate collaboration by the parties on the development and commercialization of new products. In addition, BASF, in its sole discretion, may make prepayments to the Company in the aggregate amount of up to $22.0 million during the term of the Supply Agreement. These prepayment obligations are secured by a security interest in real estate, plant and equipment at the Company’s Rhode Island facility and a license to certain intellectual property. BASF made a prepayment in the amount of $5.0 million to the Company in 2018 (the 2018 Prepayment). As of January 1, 2019, 25.3% of any amounts that the Company invoices for Spaceloft A2 sold to BASF are credited against the outstanding balance of the 2018 prepayment. If any of the 2018 Prepayment remains uncredited as of December 31, 2021, BASF may require that the Company repay the uncredited amount to BASF beginning in 2022. Pursuant to the first addendum to the Supply Agreement, on January 30, 2019, BASF made an additional prepayment in the amount of $5.0 million to the Company (the 2019 Prepayment). As of January 1, 2020, 50.0 As of December 31, 2020, the Company had received $10.0 million in prepayments from BASF and applied approximately $0.2 million of credits against amounts invoiced. The prepayments are recorded on the balance sheet as a prepayment liability, net of the current portion of $0.3 million and $0.2 million at December 31, 2020 and 2019, respectively, which is included within deferred revenue. The amounts and terms of additional prepayment installments, if any, are subject to negotiation between the Company and BASF. Letters of Credit The Company has provided certain customers with letters of credit securing obligations under commercial contracts. The Company had letters of credit outstanding of $1.4 million and $0.9 million at December 31, 2020 and 2019, respectively. These letters of credit are secured by the Company’s revolving credit facility (see note 7). Operating Leases During 2016, the Company entered into an agreement to extend its lease of approximately 51,650 square feet of office space in Northborough, Massachusetts. The lease commenced on January 1, 2017 and will expire on December 31, 2026. The annual base rent associated with the lease was $408,000 during 2017 and is increasing by approximately 3% annually for the term of the lease. The lease also requires the payment by the Company of its pro rata share of real estate taxes and certain other expenses. Prior to the expiration of the lease, the Company will have the right to extend the lease for an additional term of three years. Under the terms of the lease extension, the landlord provided the Company with an allowance of $1.2 million to be utilized for improvements to the leased premises. These amounts were considered a lease incentive and were excluded from the Company’s ROU assets upon its adoption of ASU 2016-02 on January 1, 2019 (see note 10). At December 31, 2020 and 2019, the Company had capitalized $1.2 million in associated leasehold improvement costs. The Company also leases facilities and equipment under operating leases expiring at various dates through 2026. Under these agreements, the Company is obligated to pay annual rent, real estate taxes, and certain operating expenses. See note 10 for further information on future minimum lease payments under operating leases at December 31, 2020. The Company incurred rent expense under all operating leases of approximately $1.4 million, $1.5 million and $1.5 million in the years ended December 31, 2020, 2019 and 2018, respectively. Federal, State and Local Environmental Regulations The Company is subject to federal, state and local laws and regulations relating to the environment. These laws generally provide for control of pollutants released into the environment and require responsible parties to undertake remediation. Penalties may be imposed for noncompliance. During the year ended 2020, the Company was in technical discussions with the U.S. Environmental Protection Agency (EPA) in connection with the EPA’s notice of potential violation and opportunity to confer that the Company received regarding the applicability of certain Resource Conservation and Recovery Act (RCRA) provisions to certain aspects of its manufacturing unit operations. The EPA notice was in connection with the EPA’s RCRA Compliance Evaluation Inspection of the Company’s East Providence, Rhode Island manufacturing facility in May 2019. Subsequent to these initial discussions, the Company received notice from the EPA that there were no violations with respect to its manufacturing unit operations. Litigation The Company is, from time to time, a party to litigation that arises in the normal course of its business operations. See Part I, Item 3 (“Legal Proceedings”) of this Annual Report on Form 10-K for a description of certain of the Company’s current legal proceedings. The Company is not presently a party to any litigation for which it believes a loss is probable requiring an amount to be accrued or a possible loss contingency requiring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6496</v>
      </c>
      <c r="C3" s="7" t="n">
        <v>3633</v>
      </c>
    </row>
    <row r="4">
      <c r="A4" s="4" t="inlineStr">
        <is>
          <t>Accounts receivable, net of allowances of $442 and $144</t>
        </is>
      </c>
      <c r="B4" s="5" t="n">
        <v>15698</v>
      </c>
      <c r="C4" s="5" t="n">
        <v>32254</v>
      </c>
    </row>
    <row r="5">
      <c r="A5" s="4" t="inlineStr">
        <is>
          <t>Inventories</t>
        </is>
      </c>
      <c r="B5" s="5" t="n">
        <v>13099</v>
      </c>
      <c r="C5" s="5" t="n">
        <v>8768</v>
      </c>
    </row>
    <row r="6">
      <c r="A6" s="4" t="inlineStr">
        <is>
          <t>Prepaid expenses and other current assets</t>
        </is>
      </c>
      <c r="B6" s="5" t="n">
        <v>1830</v>
      </c>
      <c r="C6" s="5" t="n">
        <v>1114</v>
      </c>
    </row>
    <row r="7">
      <c r="A7" s="4" t="inlineStr">
        <is>
          <t>Total current assets</t>
        </is>
      </c>
      <c r="B7" s="5" t="n">
        <v>47123</v>
      </c>
      <c r="C7" s="5" t="n">
        <v>45769</v>
      </c>
    </row>
    <row r="8">
      <c r="A8" s="4" t="inlineStr">
        <is>
          <t>Property, plant and equipment, net</t>
        </is>
      </c>
      <c r="B8" s="5" t="n">
        <v>46739</v>
      </c>
      <c r="C8" s="5" t="n">
        <v>53617</v>
      </c>
    </row>
    <row r="9">
      <c r="A9" s="4" t="inlineStr">
        <is>
          <t>Operating lease right-of-use assets</t>
        </is>
      </c>
      <c r="B9" s="5" t="n">
        <v>3478</v>
      </c>
      <c r="C9" s="5" t="n">
        <v>4032</v>
      </c>
    </row>
    <row r="10">
      <c r="A10" s="4" t="inlineStr">
        <is>
          <t>Other long-term assets</t>
        </is>
      </c>
      <c r="B10" s="5" t="n">
        <v>84</v>
      </c>
      <c r="C10" s="5" t="n">
        <v>84</v>
      </c>
    </row>
    <row r="11">
      <c r="A11" s="4" t="inlineStr">
        <is>
          <t>Total assets</t>
        </is>
      </c>
      <c r="B11" s="5" t="n">
        <v>97424</v>
      </c>
      <c r="C11" s="5" t="n">
        <v>103502</v>
      </c>
    </row>
    <row r="12">
      <c r="A12" s="3" t="inlineStr">
        <is>
          <t>Current liabilities:</t>
        </is>
      </c>
    </row>
    <row r="13">
      <c r="A13" s="4" t="inlineStr">
        <is>
          <t>Accounts payable</t>
        </is>
      </c>
      <c r="B13" s="5" t="n">
        <v>5351</v>
      </c>
      <c r="C13" s="5" t="n">
        <v>12596</v>
      </c>
    </row>
    <row r="14">
      <c r="A14" s="4" t="inlineStr">
        <is>
          <t>Accrued expenses</t>
        </is>
      </c>
      <c r="B14" s="5" t="n">
        <v>3884</v>
      </c>
      <c r="C14" s="5" t="n">
        <v>8057</v>
      </c>
    </row>
    <row r="15">
      <c r="A15" s="4" t="inlineStr">
        <is>
          <t>Current portion of long-term debt</t>
        </is>
      </c>
      <c r="B15" s="5" t="n">
        <v>1609</v>
      </c>
    </row>
    <row r="16">
      <c r="A16" s="4" t="inlineStr">
        <is>
          <t>Revolving line of credit</t>
        </is>
      </c>
      <c r="C16" s="5" t="n">
        <v>3123</v>
      </c>
    </row>
    <row r="17">
      <c r="A17" s="4" t="inlineStr">
        <is>
          <t>Deferred revenue</t>
        </is>
      </c>
      <c r="B17" s="5" t="n">
        <v>2037</v>
      </c>
      <c r="C17" s="5" t="n">
        <v>5620</v>
      </c>
    </row>
    <row r="18">
      <c r="A18" s="4" t="inlineStr">
        <is>
          <t>Operating lease liabilities</t>
        </is>
      </c>
      <c r="B18" s="5" t="n">
        <v>1046</v>
      </c>
      <c r="C18" s="5" t="n">
        <v>1038</v>
      </c>
    </row>
    <row r="19">
      <c r="A19" s="4" t="inlineStr">
        <is>
          <t>Total current liabilities</t>
        </is>
      </c>
      <c r="B19" s="5" t="n">
        <v>13927</v>
      </c>
      <c r="C19" s="5" t="n">
        <v>30434</v>
      </c>
    </row>
    <row r="20">
      <c r="A20" s="4" t="inlineStr">
        <is>
          <t>Prepayment liability</t>
        </is>
      </c>
      <c r="B20" s="5" t="n">
        <v>9555</v>
      </c>
      <c r="C20" s="5" t="n">
        <v>9786</v>
      </c>
    </row>
    <row r="21">
      <c r="A21" s="4" t="inlineStr">
        <is>
          <t>Long-term debt</t>
        </is>
      </c>
      <c r="B21" s="5" t="n">
        <v>2059</v>
      </c>
    </row>
    <row r="22">
      <c r="A22" s="4" t="inlineStr">
        <is>
          <t>Operating lease liabilities long-term</t>
        </is>
      </c>
      <c r="B22" s="5" t="n">
        <v>3597</v>
      </c>
      <c r="C22" s="5" t="n">
        <v>4292</v>
      </c>
    </row>
    <row r="23">
      <c r="A23" s="4" t="inlineStr">
        <is>
          <t>Other long-term liabilities</t>
        </is>
      </c>
      <c r="B23" s="5" t="n">
        <v>434</v>
      </c>
    </row>
    <row r="24">
      <c r="A24" s="4" t="inlineStr">
        <is>
          <t>Total liabilities</t>
        </is>
      </c>
      <c r="B24" s="5" t="n">
        <v>29572</v>
      </c>
      <c r="C24" s="5" t="n">
        <v>44512</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0.00001 par value; 5,000,000 shares authorized, no shares issued or outstanding at December 31, 2020 and 2019</t>
        </is>
      </c>
      <c r="B27" s="4" t="inlineStr">
        <is>
          <t xml:space="preserve"> </t>
        </is>
      </c>
      <c r="C27" s="4" t="inlineStr">
        <is>
          <t xml:space="preserve"> </t>
        </is>
      </c>
    </row>
    <row r="28">
      <c r="A28" s="4" t="inlineStr">
        <is>
          <t>Common stock, $0.00001 par value; 125,000,000 shares authorized, 27,821,685 and 24,302,504 shares issued and outstanding at December 31, 2020 and December 31, 2019, respectively</t>
        </is>
      </c>
      <c r="C28" s="5" t="n">
        <v>0</v>
      </c>
    </row>
    <row r="29">
      <c r="A29" s="4" t="inlineStr">
        <is>
          <t>Additional paid-in capital</t>
        </is>
      </c>
      <c r="B29" s="5" t="n">
        <v>575811</v>
      </c>
      <c r="C29" s="5" t="n">
        <v>545140</v>
      </c>
    </row>
    <row r="30">
      <c r="A30" s="4" t="inlineStr">
        <is>
          <t>Accumulated deficit</t>
        </is>
      </c>
      <c r="B30" s="5" t="n">
        <v>-507959</v>
      </c>
      <c r="C30" s="5" t="n">
        <v>-486150</v>
      </c>
    </row>
    <row r="31">
      <c r="A31" s="4" t="inlineStr">
        <is>
          <t>Total stockholders' equity</t>
        </is>
      </c>
      <c r="B31" s="5" t="n">
        <v>67852</v>
      </c>
      <c r="C31" s="5" t="n">
        <v>58990</v>
      </c>
    </row>
    <row r="32">
      <c r="A32" s="4" t="inlineStr">
        <is>
          <t>Total liabilities and stockholders' equity</t>
        </is>
      </c>
      <c r="B32" s="7" t="n">
        <v>97424</v>
      </c>
      <c r="C32" s="7" t="n">
        <v>103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2) Stockholders’ Equity At December 31, 2020 and 2019, the Company was authorized to issue 130,000,000 shares of stock, of which 125,000,000 shares were designated as common stock and 5,000,000 shares were designated as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0</t>
        </is>
      </c>
    </row>
    <row r="3">
      <c r="A3" s="3" t="inlineStr">
        <is>
          <t>Postemployment Benefits [Abstract]</t>
        </is>
      </c>
    </row>
    <row r="4">
      <c r="A4" s="4" t="inlineStr">
        <is>
          <t>Employee Benefit Plan</t>
        </is>
      </c>
      <c r="B4" s="4" t="inlineStr">
        <is>
          <t>(13) Employee Benefit Plan The Company sponsors the Aspen Aerogels, Inc. 401(k) Plan. Under the terms of the plan, the Company’s employees may contribute a percentage of their pretax earnings. During each of the years ended December 31, 2020, 2019 and 2018, the Company provided matching contributions of $0.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Ownership Plans</t>
        </is>
      </c>
      <c r="B1" s="2" t="inlineStr">
        <is>
          <t>12 Months Ended</t>
        </is>
      </c>
    </row>
    <row r="2">
      <c r="B2" s="2" t="inlineStr">
        <is>
          <t>Dec. 31, 2020</t>
        </is>
      </c>
    </row>
    <row r="3">
      <c r="A3" s="3" t="inlineStr">
        <is>
          <t>Disclosure Of Compensation Related Costs Sharebased Payments [Abstract]</t>
        </is>
      </c>
    </row>
    <row r="4">
      <c r="A4" s="4" t="inlineStr">
        <is>
          <t>Employee Stock Ownership Plans</t>
        </is>
      </c>
      <c r="B4" s="4" t="inlineStr">
        <is>
          <t>(14) Employee Stock Ownership Plans Effective June 12, 2014, the Company adopted the 2014 Employee, Director and Consultant Equity Incentive Plan (the 2014 Equity Plan). Under the 2014 Equity Plan, the Company may grant incentive stock options (ISOs), non-qualified stock options (NSOs), restricted stock, restricted stock units (RSUs) and other stock-based awards. Stock options under the plan are to be granted with an exercise price not less than the fair market value of the Company’s common stock at the date of grant. Equity awards granted to employees generally vest over a service period of three to four years. Restricted stock and stock options granted to nonemployee directors generally vest over a one-year During 2020, the Company granted 165,430 RSUs with a grant date fair value of $1.3 million and NSOs to purchase 659,655 shares of common stock with a grant date fair value of $2.8 million to employees under the 2014 Equity Plan. The RSUs and NSOs granted to employees will vest over a three-year During the year ended December 31, 2020, the Company also granted 45,066 shares of restricted common stock with a grant date fair value of $0.3 million and NSOs to purchase 58,902 shares of common stock with a grant date fair value of $0.2 million to its non-employee directors under the 2014 Equity Plan. The restricted common stock and NSOs granted to non-employee directors will vest upon the earlier of the date that is the one-year On December 11, 2015, the Company issued certain equity grants to its chief executive officer which included 78,125 shares of restricted stock, NSOs to purchase 84,745 shares of common stock vesting solely over three years and NSOs to purchase 370,181 shares of common stock vesting subject to certain common stock price target achievements, as defined, over a three to five-year On August 2, 2017, the Company modified the performance target for the year ending December 31, 2020 with respect to 78,125 shares of restricted stock held by its chief executive officer. In addition, the Company modified the vesting conditions of NSOs to purchase 131,578 and 122,324 shares of common stock held by its chief executive officer to extend the time period to achieve certain common stock price targets by an additional year to four and five years from the date of grant, respectively. The Company accounted for the extension of the time periods for the achievement of the common stock price target vesting conditions of the NSOs as modifications in determining the stock-based compensation expense to be recognized over the remaining service period. The total incremental compensation expense resulting from the modification was $0.1 million. The incremental compensation expense associated with these awards will be recognized over the remaining service period of the awards. On November 7, 2018, the Company modified the vesting conditions of the CEO Options such that in the event of a change in control, all the outstanding NSOs would vest, regardless of whether or not the common stock price target vesting conditions of the NSOs are achieved. The total incremental compensation expense resulting from the modification was approximately $0.1 million which will be recognized over the remaining term of the options. On December 10, 2020, the Company modified the vesting conditions of NSOs to purchase 116,279 of common stock held by its chief executive officer to extend the time period to achieve the common stock price target. The Company accounted for the extension of the time period for the achievement of the common stock price target vesting condition of the NSOs as a modification and recognized $1.1 million of incremental stock compensation expense during the year ended December 31, 2020. Stock-based compensation is included in cost of sales or operating expenses, as applicable, and consists of the following:
Year Ended December 31,
2020
2019
2018
(In thousands)
Cost of product revenue
$
598
$
573
$
577
Research and development expenses
652
506
461
Sales and marketing expenses
704
629
815
General and administrative expenses
3,050
2,063
2,449
Total stock-based compensation
$
5,004
$
3,771
$
4,302
At December 31, 2020, 4,298,422 shares of common stock were reserved for issuance upon the exercise or vesting of outstanding stock-based awards granted under the 2014 Equity Plan. In addition, at December 31, 2020, 81,593 shares of common stock were reserved for issuance upon the exercise of outstanding options granted under the Company’s 2001 Equity Incentive Plan, as amended (the 2001 Equity Plan). Any cancellations or forfeitures of the options outstanding under the 2001 Equity Plan will result in the shares reserved for issuance upon exercise or such options becoming available for grant under the 2014 Equity Plan. At December 31, 2020, the Company has either reserved in connection with statutory tax withholdings or issued a total of 2,789,478 shares under the 2014 Equity Plan. At December 31, 2020, there were 805,487 shares available for future grant under the 2014 Equity Plan. Stock Options Valuation and Amortization Method The fair value of each stock option is estimated as of the date of grant using the Black-Scholes option-pricing model. Key inputs into this formula included expected term, expected volatility, expected dividend yield and the risk-free rate. Each assumption is set forth and discussed below. The Company used a Monte Carlo Simulation model to estimate the original grant date fair value of the CEO Options as well as the 2017 and 2018 modifications. The simulation model was based on the Black-Scholes option-pricing model and a number of complex assumptions including (i) whether the vesting condition is satisfied within the time-vesting periods, and (ii) the date the common stock price target is met per the terms of the agreement. For stock options with a service condition, the fair value is amortized on a straight-line basis over the requisite service period of the options, which is generally a three-year Expected Term The expected term represents the period that the Company’s stock-based awards are expected to be outstanding. The Company does not have sufficient historical exercise data to provide a reasonable basis upon which to estimate the expected term. Accordingly, the Company uses the simplified method to calculate the expected term for options granted. Expected Volatility Due to the Company’s limited historical data, the Company has used an estimated volatility based on the historical volatility of comparable companies with publicly available share prices. In 2020, 2019 and 2018, the expected volatility is primarily based on the weighted average volatility of up to 17 companies with business, financial and market attributes that the Company believes are similar to its own. The Company expects to have sufficient historical share price data for Expected Dividend The Company uses an expected dividend yield of zero. The Company does not intend to pay cash dividends on its common stock in the foreseeable future, nor has it paid dividends on its common stock in the past. Risk-free Interest Rate The Company uses a risk-free interest rate based on U.S. Treasury zero-coupon issues with a remaining term equal to the expected life assumed at the date of grant. Estimated Forfeitures The Company records the impact of forfeitures of service-based awards under the provisions of ASU 2016-09 at the time an award is forfeited. Assumptions Utilized The following information relates to the fair value of the option awards estimated by use of the Black-Scholes option-pricing model:
Year Ended December 31,
2020
2019
2018
Weighted average assumptions:
Expected term (in years)
5.96
5.81
5.93
Expected volatility
52.27
%
49.90
%
47.68
%
Risk free rate
1.08
%
2.44
%
2.76
%
Expected dividend yield
0.00
%
0.00
%
0.00
%
Weighted average fair value:
Grant-date fair value of options granted
$
4.15
$
1.90
$
2.29
Grant-date fair value of options vested
$
2.44
$
2.24
$
3.29
Aggregate intrinsic value of options exercised
$
1,987,654
$
—
$
—
During 2020, the Company estimated the fair value of the modified NSOs to purchase 116,279 of common stock held by its chief executive officer by use of the Black-Scholes option-pricing model assuming an expected term of 2.5 years, an expected volatility of 67.23%, a risk-free rate of 0.17% and an expected dividend yield of zero. Outstanding Options The following table summarizes information about stock options outstanding:
Number of Shares
Weighted Average Grant Date Fair Value Per Share
Weighted Average Exercise Price Per Share
Weighted Average Remaining Contractual Term (Years)
Aggregate Intrinsic Value
($ in thousands, except share and per share data)
Options outstanding at December 31, 2019
3,547,434
$
5.36
$
8.13
6.74
$
7,908,311
Granted
718,557
$
4.15
$
8.38
Forfeited
(100,931
)
$
9.40
$
13.32
Expired
(16
)
$
5,033.64
$
10,260.63
Exercised
(460,600
)
$
2.85
$
5.78
$
1,987,654
Options outstanding at December 31, 2020
3,704,444
$
5.33
$
8.28
6.48
$
36,830,172
Exercisable at December 31, 2020
2,473,684
$
6.39
$
9.01
5.41
$
24,226,000
Expected to vest at December 31, 2020
1,230,760
$
3.19
$
6.45
2.00
$
12,604,172
As of December 31, 2020, total unrecognized compensation cost related to non-vested service-based options granted under the 2014 Equity Plan was $2.6 million. The unrecognized compensation cost for the service-based options is expected to be recognized over a weighted average period of 2.00 years. Restricted Stock Awards and Restricted Stock Units The Company values restricted stock awards and RSUs based on the closing price of our shares on the date of grant. RSUs have time-based vesting conditions and typically vest over three or four years. Restricted stock awards issued to nonemployee directors generally vest in full one year from the date of grant. Information related to grants of RSUs during 2020 is as follows:
Restricted Stock Units
Weighted Average Grant Date Fair Value
Balance at December 31, 2019
1,083,000
$
4.01
Granted
165,430
8.00
Vested
(497,844
)
4.10
Forfeited
(75,014
)
4.47
Balance at December 31, 2020
675,572
$
4.88
Restricted stock awards granted during 2020 are considered issued and outstanding common stock and are excluded from the table above. As of December 31, 2020 there were 123,191 shares of restricted stock outstanding. The total intrinsic value of restricted stock and RSUs that vested in 2020 and 2019 was $4.0 million and $1.5 million, respectively. As of December 31, 2020, 720,638 of the total shares of restricted stock and RSUs outstanding will vest upon the fulfillment of service conditions. As of December 31, 2020, total unrecognized compensation cost related to restricted stock awards of $0.1 million, and RSUs of $1.8 million is expected to be recognized over a weighted average period of 0.46 years and 1.60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RES Act Payroll Tax Deferral</t>
        </is>
      </c>
      <c r="B1" s="2" t="inlineStr">
        <is>
          <t>12 Months Ended</t>
        </is>
      </c>
    </row>
    <row r="2">
      <c r="B2" s="2" t="inlineStr">
        <is>
          <t>Dec. 31, 2020</t>
        </is>
      </c>
    </row>
    <row r="3">
      <c r="A3" s="3" t="inlineStr">
        <is>
          <t>Other Liabilities Disclosure [Abstract]</t>
        </is>
      </c>
    </row>
    <row r="4">
      <c r="A4" s="4" t="inlineStr">
        <is>
          <t>CARES Act Payroll Tax Deferral</t>
        </is>
      </c>
      <c r="B4" s="4" t="inlineStr">
        <is>
          <t>(15) CARES Act Payroll Tax Deferral The Company elected to defer approximately $0.9 million of its employer payroll tax obligation for the period from March 27, 2020 to December 31, 2020 pursuant to the provisions of the CARES Act. The Company is required to remit 50 percent of the deferred tax balance as of December 31, 2020 on or before December 31, 2021 and the remaining 50 percent on or before December 31, 2022. Other long-term liabilities consist of the following:
December 31,
2020
(In thousands)
Deferred employer payroll tax obligation
$
870
Current portion of deferred payroll tax obligation
(436
)
Other long-term liabilities
$
4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16) Net Loss Per Share The computation of basic and diluted net loss per share consists of the following:
Year ended December 31,
2020
2019
2018
(In thousands, except share and per share data)
Numerator:
Net loss
$
(21,809
)
$
(14,565
)
$
(34,440
)
Denominator:
Weighted average shares outstanding, basic and diluted
26,377,652
24,099,438
23,738,852
Net loss per share, basic and diluted
$
(0.83
)
$
(0.60
)
$
(1.45
) On February 18, 2020, the Company completed an underwritten public offering of 1,955,000 shares of its common stock at an offering price of $8.25 per share. The Company also completed the sale of 714,357 shares at an average price of $13.96 per share through its at-the-market offering between November 11, 2020 and December 31, 2020. Potentially dilutive common shares that were excluded from the computation of diluted net loss per share because they were anti-dilutive consist of the following:
Year ended December 31,
2020
2019
2018
Common stock options
3,704,444
3,547,434
2,994,452
Restricted common stock units
675,572
1,083,000
875,227
Restricted common stock awards
123,191
128,453
136,187
Total
4,503,207
4,758,887
4,005,866
In the table above, anti-dilutive shares consist of those common stock equivalents that have (i) an exercise price above the average stock price for the period or (ii) related average unrecognized stock compensation expense sufficient to buy back the entire amount of shares. The Company excludes the shares issued in connection with restricted stock awards from the calculation of basic weighted average common shares outstanding until the restrictions lapse. For each of the years ended December 31, 2020, 2019 and 2018, there was no dilutive impact of the common stock options, RSUs, and restricted stock awar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7) Income Taxes The Company incurred net operating losses and recorded a full valuation allowance against net deferred assets for all periods presented. Accordingly, the Company has not recorded a provision for federal or state income taxes. The reconciliation between the U.S. statutory income tax rate and the Company’s effective rate consists of the following:
Year Ended December 31,
2020
2019
2018
U.S. federal income tax statutory rate
21
%
21
%
21
%
Permanent differences
2
%
(2
)%
0
%
State tax, net of federal benefit
4
%
0
%
2
%
Changes in valuation allowance for deferred tax assets
(26
)%
(18
)%
(22
)%
Stock-based compensation
(1
)%
(1
)%
—
%
Expiring net operating losses
(1
)%
—
%
0
%
Other
1
%
0
%
(1
)%
Effective tax rate
—
—
—
The tax effects of temporary differences between financial statement and tax accounting that gave rise to significant portions of the Company’s deferred tax assets and deferred tax liabilities at December 31, 2020 and 2019 are presented below:
December 31,
2020
2019
(In thousands)
Deferred tax assets:
Net operating loss carryforwards
$
58,120
$
53,859
Stock-based compensation
5,345
5,261
Operating lease liabilities
1,179
1,356
Tax credit carryforwards
289
289
Reserves and accruals
687
423
Interest expense limitation
297
235
Total gross deferred tax assets
65,917
61,423
Deferred tax liabilities:
Depreciation
(2,948
)
(3,883
)
Operating lease right-of-use assets
(883
)
(1,025
)
Total deferred tax liabilities
(3,831
)
(4,908
)
Total deferred tax assets and liabilities
62,086
56,515
Valuation allowance
(62,086
)
(56,515
)
Net deferred tax asset
$
—
$
—
The CARES Act made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CARES Act did not have a material impact on the Company’s income tax provision. The net change in the valuation allowance for the year ended December 31, 2020, was an increase of $5.6 million. The Company has recorded a full valuation allowance against its deferred tax assets due to the uncertainty associated with the utilization of the net operating loss carryforwards and other future deductible items. In assessing the realizability of deferred tax assets, the Company considers all available evidence, historical and prospective, with greater weight given to historical evidence, in determining whether it is more likely than not that some portion or all of the deferred tax assets will not be realized. The ultimate realization of the Company’s deferred tax assets generally is dependent upon generation of future taxable income. At December 31, 2020, the Company had $250.6 million of net operating losses available to offset future federal income, if any, of which $194.6 million expire on various dates through December 31, 2037. Net operating losses of $56.0 million generated during the three years ended December 31, 2020 have an unlimited carryforward . At December 31, 2020, the Company has $90.1 million of apportioned net operating losses available to offset future state taxable income, if any, and which begin to expire at various dates between 2021 and 2040. For each of the years ended December 31, 2020, 2019, and 2018, the Company did not have any material unrecognized tax benefits and thus no interest and penalties related to unrecognized tax benefits were recorded. In addition, the Company does not expect that the amount of unrecognized tax benefits will change significantly within the next twelve months. The Company files a federal income tax return in the United States and income tax returns in various state and foreign jurisdictions. All tax years are open for examination by the taxing authorities for both federal and stat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8) Subsequent Events The Company has evaluated subsequent events through March 12, 2021, the date of issuance of the consolidated financial statements for the year ended December 31, 2020. During the period from January 1, 2021 to March 9, 2021, the Company issued 277,489 shares of its common stock at an average price of $20.92 per share through its at-the-market offering and received net proceeds of $5.6 million after deducting commissions of $0.2 million. On March 12, 2021, the Company’s revolving credit facility with Silicon Valley Bank was amended and restated to extend the maturity date of the revolving credit facility to April 28, 2022. Pursuant to the amendment, the Company is permitted to borrow a maximum of $20.0 million, subject to continued covenant compliance and borrowing base requirements. The interest rate applicable to borrowings under the revolving credit facility is based on the prime rate, subject to a minimum rate of 4.00% per annum. Prime rate-based rates vary from prime rate plus 0.75% per annum to prime rate plus 2.00% per annum. In addition, the Company is required to pay a monthly unused revolving line facility fee of 0.50% per annum of the average unused portion of the revolving credit facility. The credit facility has also been amended to establish certain minimum Adjusted EBITDA and minimum Adjusted Quick Ratio covenants, as defin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 xml:space="preserve">QUARTERLY RESULTS OF OPERATIONS
Three Months Ended
March 31,
June 30,
Sept 30,
Dec 31,
(in thousands, except per share data)
(unaudited)
2020
Total revenue
$
28,419
$
24,641
$
24,195
$
23,018
Gross profit
5,980
2,851
1,900
3,863
Loss from operations
(3,086
)
(5,648
)
(6,704
)
(6,131
)
Net loss
(3,169
)
(5,698
)
(6,753
)
(6,189
)
Net loss per share basic and diluted common share - basic
$
(0.13
)
$
(0.21
)
$
(0.25
)
$
(0.23
)
2019
Total revenue
$
27,912
$
29,533
$
35,425
$
46,505
Gross profit
3,718
3,514
7,742
11,310
Loss from operations
(5,961
)
(5,215
)
(2,153
)
(830
)
Net loss
(6,002
)
(5,318
)
(2,289
)
(956
)
Net loss per share basic and diluted common share - basic
$
(0.25
)
$
(0.22
)
$
(0.09
)
$
(0.0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 xml:space="preserve">Schedule II VALUATION AND QUALIFYING ACCOUNTS (in thousands)
Description
Balance at Beginning of Year
Charges to Costs and Expenses (a)
Recoveries of Costs and Expenses (b)
Deductions to Allowances for Uncollectible Accounts (c)
Charges to (Deductions from) Other Accounts (d)
Balance at End of Year
Year Ended December 31, 2020:
Allowances for uncollectible accounts and sales returns and allowances
$
144
325
—
—
(27
)
$
442
Year Ended December 31, 2019:
Allowances for uncollectible accounts and sales returns and allowances
$
2,877
—
(228
)
(2,552
)
47
$
144
Year Ended December 31, 2018:
Allowances for uncollectible accounts and sales returns and allowances
$
93
2,961
(39
)
(142
)
4
$
2,877
(a)
Represents allowances for uncollectible accounts established through general and administrative expenses.
(b)
Represents recoveries of allowances for uncollectible accounts established through general and administrative expenses.
(c)
Represents actual write-offs of uncollectible accounts.
(d)
Represents net change in allowances for sales returns, recorded as contra-reven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7" customWidth="1" min="1" max="1"/>
    <col width="80" customWidth="1" min="2" max="2"/>
  </cols>
  <sheetData>
    <row r="1">
      <c r="A1" s="1" t="inlineStr">
        <is>
          <t>Description of Business (Policies)</t>
        </is>
      </c>
      <c r="B1" s="2" t="inlineStr">
        <is>
          <t>12 Months Ended</t>
        </is>
      </c>
    </row>
    <row r="2">
      <c r="B2" s="2" t="inlineStr">
        <is>
          <t>Dec. 31, 2020</t>
        </is>
      </c>
    </row>
    <row r="3">
      <c r="A3" s="3" t="inlineStr">
        <is>
          <t>Accounting Policies [Abstract]</t>
        </is>
      </c>
    </row>
    <row r="4">
      <c r="A4" s="4" t="inlineStr">
        <is>
          <t>Nature of Business</t>
        </is>
      </c>
      <c r="B4" s="4" t="inlineStr">
        <is>
          <t xml:space="preserve">Nature of Business Aspen Aerogels, Inc. (the Company) is an aerogel technology company that designs, develops and manufactures innovative, high-performance aerogel insulation used primarily in the energy infrastructure and building materials markets. In addition, the Company is developing high value applications for its aerogel technology in the electric vehicle market. The Company also conducts research related to aerogel technology supported by funding from several agencies of the U.S. government and other institutions in the form of research contracts. The Company has decided to cease efforts to secure additional funded research contracts and to wind down existing contract research activities. The Company maintains its corporate offices in Northborough, Massachusetts. The Company has three wholly owned subsidiaries: Aspen Aerogels Rhode Island, LLC, Aspen Aerogels Germany, GmbH and Aspen Aerogels Georgia, LLC. On June 18, 2014, the Company completed the initial public offering (IPO) of its common stock. </t>
        </is>
      </c>
    </row>
    <row r="5">
      <c r="A5" s="4" t="inlineStr">
        <is>
          <t>Liquidity</t>
        </is>
      </c>
      <c r="B5" s="4" t="inlineStr">
        <is>
          <t>Liquidity During the year ended December 31, 2020, the Company incurred a net loss of $21.8 million and used $9.9 million of cash in operations. On February 18, 2020, the Company received net proceeds of $14.8 million upon the completion of an underwritten public offering of the Company’s common stock. On May 4, 2020, Aspen Aerogels Rhode Island, LLC received loan proceeds of $3.7 million upon the execution of a promissory note pursuant to the Paycheck Protection Program (PPP) established by the Coronavirus Aid, Relief and Economic Security Act (CARES Act) and administered by the U.S. Small Business Administration (SBA) (see note 8). During November and December 2020, the Company received net proceeds of $9.5 million through an at-the-market offering of the Company’s stock. The Company had cash and cash equivalents of $16.5 million, total debt of $3.7 million and no outstanding borrowings under its revolving line of credit as of December 31, 2020 (see note 7). After giving effect to the $1.4 million of outstanding letters of credit, the amount available to the Company at December 31, 2020 under the revolving line of credit was $5.4 million. The existing revolving line of credit matures on April 28, 2022. The Company is increasing investment in the research and development of next-generation aerogel products and manufacturing process technologies. The Company is continuing to develop aerogel products and technologies for the electric vehicle market. The commercial potential for the Company’s technology in the electric vehicle market is significant and could require the Company to hire additional personnel, incur additional operating expenses, and incur capital expenditures to expand aerogel manufacturing capacity, build an automated fabrication operation, and construct a battery materials facility, among other items. The Company expects its existing cash balance and the amount anticipated to be available under the existing revolving line of credit will be sufficient to support current operating requirements and research and development activities. However, the Company plans to supplement its cash balance and available credit with debt financings, customer prepayments, technology licensing fees or equity financings to provide the capital necessary to fund the evolving commercial opportunity in the electric vehicle market and other strategic business opportunities.</t>
        </is>
      </c>
    </row>
    <row r="6">
      <c r="A6" s="4" t="inlineStr">
        <is>
          <t>Principles of Consolidation</t>
        </is>
      </c>
      <c r="B6" s="4" t="inlineStr">
        <is>
          <t>Principles of Consolidation The accompanying consolidated financial statements, which have been prepared in accordance with U.S. generally accepted accounting principles (U.S. GAAP), include the accounts of the Company and its wholly owned subsidiaries. All intercompany balances and transactions have been eliminated in consolidation.</t>
        </is>
      </c>
    </row>
    <row r="7">
      <c r="A7" s="4" t="inlineStr">
        <is>
          <t>Use of Estimates</t>
        </is>
      </c>
      <c r="B7" s="4" t="inlineStr">
        <is>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8">
      <c r="A8" s="4" t="inlineStr">
        <is>
          <t>Cash and Cash Equivalents</t>
        </is>
      </c>
      <c r="B8" s="4" t="inlineStr">
        <is>
          <t>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is>
      </c>
    </row>
    <row r="9">
      <c r="A9" s="4" t="inlineStr">
        <is>
          <t>Concentration of Credit Risk</t>
        </is>
      </c>
      <c r="B9" s="4" t="inlineStr">
        <is>
          <t>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20, the Company recorded a charge for estimated customer uncollectible accounts receivable of $0.3 million. During the year ended December 31, 2019, the Company did not record any charges for uncollectible accounts receivable. For the year ended December 31, 2020, two customers represented 21% and 15% of total revenue, respectively. For the year ended December 31, 2019, two customers represented 20% and 13% of total revenue, respectively. For the year ended December 31, 2018, one customer represented 20% of total revenue At December 31, 2020, the Company had one customer which accounted for 26% of accounts receivable. At December 31, 2019, the Company had two customers that accounted for 19% and 16% of accounts receivable, respectively.</t>
        </is>
      </c>
    </row>
    <row r="10">
      <c r="A10" s="4" t="inlineStr">
        <is>
          <t>Inventories</t>
        </is>
      </c>
      <c r="B10" s="4" t="inlineStr">
        <is>
          <t>Inventories Inventory consists of finished product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is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t>
        </is>
      </c>
    </row>
    <row r="11">
      <c r="A11" s="4" t="inlineStr">
        <is>
          <t>Property, Plant and Equipment, Net</t>
        </is>
      </c>
      <c r="B11" s="4" t="inlineStr">
        <is>
          <t>Property, Plant and Equipment, Net Property, plant and equipment are stated at cost. Expenditures for maintenance and repairs are charged to expense as incurred. Expenditures for major betterments are capitalized as additions to property, plant and equipment. Depreciation on plant and equipment is calculated on the straight-line method over the estimated useful lives of the assets. Assets related to leasehold improvements are amortized on a straight-line basis over the shorter of the lease term or estimated useful life of the asset. Assets utilized in the Company’s operations that are taken out of service with no future use are charged to cost of revenue or operating expenses, depending on the department in which the asset was utilized. Impairments of construction in progress are charged to operating expenses upon the determination of no future use.</t>
        </is>
      </c>
    </row>
    <row r="12">
      <c r="A12" s="4" t="inlineStr">
        <is>
          <t>Other Assets</t>
        </is>
      </c>
      <c r="B12" s="4" t="inlineStr">
        <is>
          <t xml:space="preserve">Other Assets Other assets primarily include long-term deposits. </t>
        </is>
      </c>
    </row>
    <row r="13">
      <c r="A13" s="4" t="inlineStr">
        <is>
          <t>Impairment of Long-Lived Assets</t>
        </is>
      </c>
      <c r="B13" s="4" t="inlineStr">
        <is>
          <t>Impairment of Long-Lived Assets Long-lived assets are reviewed for impairment when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During 2016, the Company completed the design and engineering for a second manufacturing facility to be located in Statesboro, Georgia. At that time, the Company elected to delay construction of the facility due to its assessment of future demand. In December 2018, the Company determined that due to its cumulative manufacturing process advancements since 2016 and expected additional improvements in the near future, it would not use the existing design and engineering to construct a second facility in any location. Accordingly, the Company determined that the design and engineering costs were not recoverable and recorded an impairment charge of $7.4 million on construction in progress assets during 2018.</t>
        </is>
      </c>
    </row>
    <row r="14">
      <c r="A14" s="4" t="inlineStr">
        <is>
          <t>Leases</t>
        </is>
      </c>
      <c r="B14" s="4" t="inlineStr">
        <is>
          <t xml:space="preserve">Leases On January 1, 2019, the Company adopted Accounting Standards Update (ASU) 2016-02, Leases (Topic 842). See note 10 for further details. </t>
        </is>
      </c>
    </row>
    <row r="15">
      <c r="A15" s="4" t="inlineStr">
        <is>
          <t>Revenue Recognition</t>
        </is>
      </c>
      <c r="B15" s="4" t="inlineStr">
        <is>
          <t>Revenue Recognition The Company recognizes revenue in accordance with Accounting Standards Codification 606, Revenue from Contracts with Customers (ASC 606). See note 3 for further details.</t>
        </is>
      </c>
    </row>
    <row r="16">
      <c r="A16" s="4" t="inlineStr">
        <is>
          <t>Warranty</t>
        </is>
      </c>
      <c r="B16" s="4" t="inlineStr">
        <is>
          <t xml:space="preserve">Warranty The Company provides warranties for its products and records the estimated cost within cost of revenue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did not record any warranty expense during the years ended December 31, 2020, 2019 and 2018. </t>
        </is>
      </c>
    </row>
    <row r="17">
      <c r="A17" s="4" t="inlineStr">
        <is>
          <t>Shipping and Handling Costs</t>
        </is>
      </c>
      <c r="B17" s="4" t="inlineStr">
        <is>
          <t>Shipping and Handling Costs Shipping and handling costs are classified as a component of cost of revenue. Customer payments of shipping and handling costs are recorded as product revenue.</t>
        </is>
      </c>
    </row>
    <row r="18">
      <c r="A18" s="4" t="inlineStr">
        <is>
          <t>Stock-based Compensation</t>
        </is>
      </c>
      <c r="B18" s="4" t="inlineStr">
        <is>
          <t>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three-year For stock options that contain a market condition, the Company uses the Monte-Carlo simulation option-pricing model to determine the fair value of the awards. In addition to the input assumptions used in the Black-Scholes model, the Monte-Carlo simulation option-pricing model factors the probability that the specific market condition may or may not be satisfied into the valuation. Stock-based compensation expense for awards with a market condition is recognized on a straight-line basis over the requisite service period for each such award. Pursuant to the “evergreen” provisions of the 2014 Employee, Director and Consultant Equity Incentive Plan, the number of shares of common stock authorized for issuance under the plan automatically increased by 486,050 shares to 7,974,980 shares effective January 1, 2020.</t>
        </is>
      </c>
    </row>
    <row r="19">
      <c r="A19" s="4" t="inlineStr">
        <is>
          <t>Research and Development</t>
        </is>
      </c>
      <c r="B19" s="4" t="inlineStr">
        <is>
          <t>Research and Development Costs incurred in the Company’s research and development activities include compensation and related costs, services provided by third-party contractors, materials and supplies and are classified as research and development expenses as incurred. Research and development costs directly associated with research services revenue are classified as research services in cost of revenue.</t>
        </is>
      </c>
    </row>
    <row r="20">
      <c r="A20" s="4" t="inlineStr">
        <is>
          <t>Earnings per Share</t>
        </is>
      </c>
      <c r="B20" s="4" t="inlineStr">
        <is>
          <t>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and RSUs. Common equivalent shares are excluded from the computation of diluted net loss per share if their effect is antidilutive.</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t>
        </is>
      </c>
    </row>
    <row r="22">
      <c r="A22" s="4" t="inlineStr">
        <is>
          <t>Segments</t>
        </is>
      </c>
      <c r="B22" s="4" t="inlineStr">
        <is>
          <t>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presently views its operations and manages its business as one operating segment. Information about the Company’s total revenues, based on shipment destination or services location, is presented in the following table:
Year Ended December 31,
2020
2019
2018
(In thousands)
Revenue:
U.S.
$
44,842
$
58,328
$
41,733
International
55,431
81,047
62,628
Total revenue
$
100,273
$
139,375
$
104,361</t>
        </is>
      </c>
    </row>
    <row r="23">
      <c r="A23" s="4" t="inlineStr">
        <is>
          <t>Recently Issued Accounting Standards</t>
        </is>
      </c>
      <c r="B23" s="4" t="inlineStr">
        <is>
          <t>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19 The Company has not implemented any accounting standards that had a material impact on its consolidated financial statements during the year ended December 31, 2020. Standards to be Implemented After December 31, 2020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accounts receivables</t>
        </is>
      </c>
      <c r="B3" s="7" t="n">
        <v>442</v>
      </c>
      <c r="C3" s="7" t="n">
        <v>144</v>
      </c>
    </row>
    <row r="4">
      <c r="A4" s="4" t="inlineStr">
        <is>
          <t>Preferred stock, par value</t>
        </is>
      </c>
      <c r="B4" s="8" t="n">
        <v>1e-05</v>
      </c>
      <c r="C4" s="8" t="n">
        <v>1e-05</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1e-05</v>
      </c>
      <c r="C8" s="8" t="n">
        <v>1e-05</v>
      </c>
    </row>
    <row r="9">
      <c r="A9" s="4" t="inlineStr">
        <is>
          <t>Common stock, shares authorized</t>
        </is>
      </c>
      <c r="B9" s="5" t="n">
        <v>125000000</v>
      </c>
      <c r="C9" s="5" t="n">
        <v>125000000</v>
      </c>
    </row>
    <row r="10">
      <c r="A10" s="4" t="inlineStr">
        <is>
          <t>Common stock, shares issued</t>
        </is>
      </c>
      <c r="B10" s="5" t="n">
        <v>27821685</v>
      </c>
      <c r="C10" s="5" t="n">
        <v>24302504</v>
      </c>
    </row>
    <row r="11">
      <c r="A11" s="4" t="inlineStr">
        <is>
          <t>Common stock, shares outstanding</t>
        </is>
      </c>
      <c r="B11" s="5" t="n">
        <v>27821685</v>
      </c>
      <c r="C11" s="5" t="n">
        <v>24302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Revenues, Based on Shipment Destination or Research Services Location</t>
        </is>
      </c>
      <c r="B4" s="4" t="inlineStr">
        <is>
          <t>Information about the Company’s total revenues, based on shipment destination or services location, is presented in the following table:
Year Ended December 31,
2020
2019
2018
(In thousands)
Revenue:
U.S.
$
44,842
$
58,328
$
41,733
International
55,431
81,047
62,628
Total revenue
$
100,273
$
139,375
$
104,3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ummary of Revenue Disaggregated by Geographical Region and Source of Revenue</t>
        </is>
      </c>
      <c r="B4" s="4" t="inlineStr">
        <is>
          <t>In the following tables, revenue is disaggregated by primary geographical region and source of revenue:
December 31, 2020
U.S.
International
Total
(In thousands)
Geographical region
Asia
$
—
$
38,403
$
38,403
Canada
—
986
986
Europe
—
13,881
13,881
Latin America
—
2,161
2,161
U.S.
44,842
—
44,842
Total revenue
$
44,842
$
55,431
$
100,273
Source of revenue
Product revenue
$
42,416
$
47,678
$
90,094
Subsea projects
1,987
7,753
9,740
Research services
439
—
439
Total revenue
$
44,842
$
55,431
$
100,273
December 31, 2019
U.S.
International
Total
(In thousands)
Geographical region
Asia
$
—
$
44,485
$
44,485
Canada
—
9,064
9,064
Europe
—
24,081
24,081
Latin America
—
3,417
3,417
U.S.
58,328
—
58,328
Total revenue
$
58,328
$
81,047
$
139,375
Source of revenue
Product revenue
$
52,050
$
67,856
$
119,906
Subsea projects
3,837
13,191
17,028
Research services
2,441
—
2,441
Total revenue
$
58,328
$
81,047
$
139,375
December 31, 2018
U.S.
International
Total
(In thousands)
Geographical region
Asia
$
—
$
34,597
$
34,597
Canada
—
4,749
4,749
Europe
—
19,905
19,905
Latin America
—
3,377
3,377
U.S.
41,733
—
41,733
Total revenue
$
41,733
$
62,628
$
104,361
Source of revenue
Product revenue
$
39,490
$
54,487
$
93,977
Subsea projects
5
8,141
8,146
Research services
2,238
—
2,238
Total revenue
$
41,733
$
62,628
$
104,361</t>
        </is>
      </c>
    </row>
    <row r="5">
      <c r="A5" s="4" t="inlineStr">
        <is>
          <t>Summary of Changes in Contract Assets and Contract Liabilities</t>
        </is>
      </c>
      <c r="B5" s="4" t="inlineStr">
        <is>
          <t>The following table presents changes in the Company’s contract assets and contract liabilities during the year ended December 31, 2020:
Balance at December 31, 2019
Additions
Deductions
Balance at December 31, 2020
(In thousands)
Contract assets
Subsea projects
$
2,811
$
9,424
$
(10,865
)
$
1,370
Research services
172
207
(312
)
67
Total contract assets
$
2,983
$
9,631
$
(11,177
)
$
1,437
Contract liabilities
Deferred revenue
Product revenue
$
4,991
$
1,162
$
(4,294
)
$
1,859
Subsea projects
491
4,835
(5,148
)
178
Research services
138
94
(232
)
—
Prepayment liability
9,786
—
(231
)
9,555
Total contract liabilities
$
15,406
$
6,091
$
(9,905
)
$
11,5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consist of the following:
December 31,
2020
2019
(In thousands)
Raw material
$
4,068
$
4,334
Finished goods
9,031
4,434
Total
$
13,099
$
8,7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Property, plant and equipment consist of the following:
December 31,
2020
2019
Useful life
(In thousands)
Construction in progress
$
1,906
$
1,309
—
Buildings
24,016
24,016
30 years
Machinery and equipment
124,807
122,485
3 — 10 years
Computer equipment and software
8,850
8,556
3 years
Total
159,579
156,366
Accumulated depreciation and amortization
(112,840
)
(102,749
)
Property, plant and equipment, net
$
46,739
$
53,6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 of the following:
December 31,
2020
2019
(In thousands)
Employee compensation
$
2,587
$
6,472
Other accrued expenses
1,297
1,585
Total
$
3,884
$
8,0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consists of the following:
December 31,
December 31,
2020
2019
(In thousands)
Long-term debt, principal
$
3,686
$
—
Current portion of long-term debt
(1,609
)
—
Debt issuance costs, net of accumulated amortization
(18
)
—
Long-term debt
$
2,059
$
—</t>
        </is>
      </c>
    </row>
    <row r="5">
      <c r="A5" s="4" t="inlineStr">
        <is>
          <t>Schedule of Required Principal Payments Remaining on Long-term Debt Outstanding</t>
        </is>
      </c>
      <c r="B5" s="4" t="inlineStr">
        <is>
          <t>The schedule of required principal payments remaining on long-term debt outstanding as of December 31, 2020 is as follows:
Year
Principal Payments
(In thousands)
2021
1,609
2022
2,077
Total principal payments
$
3,6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Maturities of Operating Lease Liabilities</t>
        </is>
      </c>
      <c r="B4" s="4" t="inlineStr">
        <is>
          <t>Maturities of operating lease liabilities at December 31, 2020 are as follows:
Year
Operating Leases
(In thousands)
2021
1,359
2022
1,249
2023
1,193
2024
684
2025
517
Thereafter
532
Total lease payments
5,534
Less imputed interest
(891
)
Total lease liabilities
$
4,6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Ownership Plans (Tables)</t>
        </is>
      </c>
      <c r="B1" s="2" t="inlineStr">
        <is>
          <t>12 Months Ended</t>
        </is>
      </c>
    </row>
    <row r="2">
      <c r="B2" s="2" t="inlineStr">
        <is>
          <t>Dec. 31, 2020</t>
        </is>
      </c>
    </row>
    <row r="3">
      <c r="A3" s="3" t="inlineStr">
        <is>
          <t>Disclosure Of Compensation Related Costs Sharebased Payments [Abstract]</t>
        </is>
      </c>
    </row>
    <row r="4">
      <c r="A4" s="4" t="inlineStr">
        <is>
          <t>Summary of Stock Based Compensation Included in Cost of Sales or Operating Expenses</t>
        </is>
      </c>
      <c r="B4" s="4" t="inlineStr">
        <is>
          <t>Stock-based compensation is included in cost of sales or operating expenses, as applicable, and consists of the following:
Year Ended December 31,
2020
2019
2018
(In thousands)
Cost of product revenue
$
598
$
573
$
577
Research and development expenses
652
506
461
Sales and marketing expenses
704
629
815
General and administrative expenses
3,050
2,063
2,449
Total stock-based compensation
$
5,004
$
3,771
$
4,302</t>
        </is>
      </c>
    </row>
    <row r="5">
      <c r="A5" s="4" t="inlineStr">
        <is>
          <t>Summary of Fair Value of Option Awards Estimated by Use of Black-Scholes Option Pricing Model</t>
        </is>
      </c>
      <c r="B5" s="4" t="inlineStr">
        <is>
          <t>The following information relates to the fair value of the option awards estimated by use of the Black-Scholes option-pricing model:
Year Ended December 31,
2020
2019
2018
Weighted average assumptions:
Expected term (in years)
5.96
5.81
5.93
Expected volatility
52.27
%
49.90
%
47.68
%
Risk free rate
1.08
%
2.44
%
2.76
%
Expected dividend yield
0.00
%
0.00
%
0.00
%
Weighted average fair value:
Grant-date fair value of options granted
$
4.15
$
1.90
$
2.29
Grant-date fair value of options vested
$
2.44
$
2.24
$
3.29
Aggregate intrinsic value of options exercised
$
1,987,654
$
—
$
—</t>
        </is>
      </c>
    </row>
    <row r="6">
      <c r="A6" s="4" t="inlineStr">
        <is>
          <t>Summary of Stock Option Outstanding</t>
        </is>
      </c>
      <c r="B6" s="4" t="inlineStr">
        <is>
          <t>The following table summarizes information about stock options outstanding:
Number of Shares
Weighted Average Grant Date Fair Value Per Share
Weighted Average Exercise Price Per Share
Weighted Average Remaining Contractual Term (Years)
Aggregate Intrinsic Value
($ in thousands, except share and per share data)
Options outstanding at December 31, 2019
3,547,434
$
5.36
$
8.13
6.74
$
7,908,311
Granted
718,557
$
4.15
$
8.38
Forfeited
(100,931
)
$
9.40
$
13.32
Expired
(16
)
$
5,033.64
$
10,260.63
Exercised
(460,600
)
$
2.85
$
5.78
$
1,987,654
Options outstanding at December 31, 2020
3,704,444
$
5.33
$
8.28
6.48
$
36,830,172
Exercisable at December 31, 2020
2,473,684
$
6.39
$
9.01
5.41
$
24,226,000
Expected to vest at December 31, 2020
1,230,760
$
3.19
$
6.45
2.00
$
12,604,172</t>
        </is>
      </c>
    </row>
    <row r="7">
      <c r="A7" s="4" t="inlineStr">
        <is>
          <t>Summary of Grants of RSUs</t>
        </is>
      </c>
      <c r="B7" s="4" t="inlineStr">
        <is>
          <t>Information related to grants of RSUs during 2020 is as follows:
Restricted Stock Units
Weighted Average Grant Date Fair Value
Balance at December 31, 2019
1,083,000
$
4.01
Granted
165,430
8.00
Vested
(497,844
)
4.10
Forfeited
(75,014
)
4.47
Balance at December 31, 2020
675,572
$
4.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RES Act Payroll Tax Deferral (Tables)</t>
        </is>
      </c>
      <c r="B1" s="2" t="inlineStr">
        <is>
          <t>12 Months Ended</t>
        </is>
      </c>
    </row>
    <row r="2">
      <c r="B2" s="2" t="inlineStr">
        <is>
          <t>Dec. 31, 2020</t>
        </is>
      </c>
    </row>
    <row r="3">
      <c r="A3" s="3" t="inlineStr">
        <is>
          <t>Other Liabilities Disclosure [Abstract]</t>
        </is>
      </c>
    </row>
    <row r="4">
      <c r="A4" s="4" t="inlineStr">
        <is>
          <t>Summary of Other Long-term Liabilities</t>
        </is>
      </c>
      <c r="B4" s="4" t="inlineStr">
        <is>
          <t>Other long-term liabilities consist of the following:
December 31,
2020
(In thousands)
Deferred employer payroll tax obligation
$
870
Current portion of deferred payroll tax obligation
(436
)
Other long-term liabilities
$
4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The computation of basic and diluted net loss per share consists of the following:
Year ended December 31,
2020
2019
2018
(In thousands, except share and per share data)
Numerator:
Net loss
$
(21,809
)
$
(14,565
)
$
(34,440
)
Denominator:
Weighted average shares outstanding, basic and diluted
26,377,652
24,099,438
23,738,852
Net loss per share, basic and diluted
$
(0.83
)
$
(0.60
)
$
(1.45
)</t>
        </is>
      </c>
    </row>
    <row r="5">
      <c r="A5" s="4" t="inlineStr">
        <is>
          <t>Summary of Potentially Dilutive Common Shares Excluded from Computation of Diluted Net Loss Per Share</t>
        </is>
      </c>
      <c r="B5" s="4" t="inlineStr">
        <is>
          <t>Potentially dilutive common shares that were excluded from the computation of diluted net loss per share because they were anti-dilutive consist of the following:
Year ended December 31,
2020
2019
2018
Common stock options
3,704,444
3,547,434
2,994,452
Restricted common stock units
675,572
1,083,000
875,227
Restricted common stock awards
123,191
128,453
136,187
Total
4,503,207
4,758,887
4,005,8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100273</v>
      </c>
      <c r="C4" s="7" t="n">
        <v>139375</v>
      </c>
      <c r="D4" s="7" t="n">
        <v>104361</v>
      </c>
    </row>
    <row r="5">
      <c r="A5" s="3" t="inlineStr">
        <is>
          <t>Cost of revenue:</t>
        </is>
      </c>
    </row>
    <row r="6">
      <c r="A6" s="4" t="inlineStr">
        <is>
          <t>Gross profit</t>
        </is>
      </c>
      <c r="B6" s="5" t="n">
        <v>14594</v>
      </c>
      <c r="C6" s="5" t="n">
        <v>26284</v>
      </c>
      <c r="D6" s="5" t="n">
        <v>12669</v>
      </c>
    </row>
    <row r="7">
      <c r="A7" s="3" t="inlineStr">
        <is>
          <t>Operating expenses:</t>
        </is>
      </c>
    </row>
    <row r="8">
      <c r="A8" s="4" t="inlineStr">
        <is>
          <t>Research and development</t>
        </is>
      </c>
      <c r="B8" s="5" t="n">
        <v>8729</v>
      </c>
      <c r="C8" s="5" t="n">
        <v>8407</v>
      </c>
      <c r="D8" s="5" t="n">
        <v>6319</v>
      </c>
    </row>
    <row r="9">
      <c r="A9" s="4" t="inlineStr">
        <is>
          <t>Sales and marketing</t>
        </is>
      </c>
      <c r="B9" s="5" t="n">
        <v>11753</v>
      </c>
      <c r="C9" s="5" t="n">
        <v>15557</v>
      </c>
      <c r="D9" s="5" t="n">
        <v>13794</v>
      </c>
    </row>
    <row r="10">
      <c r="A10" s="4" t="inlineStr">
        <is>
          <t>General and administrative</t>
        </is>
      </c>
      <c r="B10" s="5" t="n">
        <v>15681</v>
      </c>
      <c r="C10" s="5" t="n">
        <v>16479</v>
      </c>
      <c r="D10" s="5" t="n">
        <v>19116</v>
      </c>
    </row>
    <row r="11">
      <c r="A11" s="4" t="inlineStr">
        <is>
          <t>Impairment of construction in progress</t>
        </is>
      </c>
      <c r="D11" s="5" t="n">
        <v>7356</v>
      </c>
    </row>
    <row r="12">
      <c r="A12" s="4" t="inlineStr">
        <is>
          <t>Total operating expenses</t>
        </is>
      </c>
      <c r="B12" s="5" t="n">
        <v>36163</v>
      </c>
      <c r="C12" s="5" t="n">
        <v>40443</v>
      </c>
      <c r="D12" s="5" t="n">
        <v>46585</v>
      </c>
    </row>
    <row r="13">
      <c r="A13" s="4" t="inlineStr">
        <is>
          <t>Loss from operations</t>
        </is>
      </c>
      <c r="B13" s="5" t="n">
        <v>-21569</v>
      </c>
      <c r="C13" s="5" t="n">
        <v>-14159</v>
      </c>
      <c r="D13" s="5" t="n">
        <v>-33916</v>
      </c>
    </row>
    <row r="14">
      <c r="A14" s="4" t="inlineStr">
        <is>
          <t>Interest expense, net</t>
        </is>
      </c>
      <c r="B14" s="5" t="n">
        <v>-240</v>
      </c>
      <c r="C14" s="5" t="n">
        <v>-406</v>
      </c>
      <c r="D14" s="5" t="n">
        <v>-524</v>
      </c>
    </row>
    <row r="15">
      <c r="A15" s="4" t="inlineStr">
        <is>
          <t>Total interest expense, net</t>
        </is>
      </c>
      <c r="B15" s="5" t="n">
        <v>-240</v>
      </c>
      <c r="C15" s="5" t="n">
        <v>-406</v>
      </c>
      <c r="D15" s="5" t="n">
        <v>-524</v>
      </c>
    </row>
    <row r="16">
      <c r="A16" s="4" t="inlineStr">
        <is>
          <t>Net loss</t>
        </is>
      </c>
      <c r="B16" s="7" t="n">
        <v>-21809</v>
      </c>
      <c r="C16" s="7" t="n">
        <v>-14565</v>
      </c>
      <c r="D16" s="7" t="n">
        <v>-34440</v>
      </c>
    </row>
    <row r="17">
      <c r="A17" s="3" t="inlineStr">
        <is>
          <t>Net loss per share:</t>
        </is>
      </c>
    </row>
    <row r="18">
      <c r="A18" s="4" t="inlineStr">
        <is>
          <t>Basic and diluted</t>
        </is>
      </c>
      <c r="B18" s="9" t="n">
        <v>-0.83</v>
      </c>
      <c r="C18" s="9" t="n">
        <v>-0.6</v>
      </c>
      <c r="D18" s="9" t="n">
        <v>-1.45</v>
      </c>
    </row>
    <row r="19">
      <c r="A19" s="3" t="inlineStr">
        <is>
          <t>Weighted-average common shares outstanding:</t>
        </is>
      </c>
    </row>
    <row r="20">
      <c r="A20" s="4" t="inlineStr">
        <is>
          <t>Basic and diluted</t>
        </is>
      </c>
      <c r="B20" s="5" t="n">
        <v>26377652</v>
      </c>
      <c r="C20" s="5" t="n">
        <v>24099438</v>
      </c>
      <c r="D20" s="5" t="n">
        <v>23738852</v>
      </c>
    </row>
    <row r="21">
      <c r="A21" s="4" t="inlineStr">
        <is>
          <t>Product [Member]</t>
        </is>
      </c>
    </row>
    <row r="22">
      <c r="A22" s="3" t="inlineStr">
        <is>
          <t>Revenue:</t>
        </is>
      </c>
    </row>
    <row r="23">
      <c r="A23" s="4" t="inlineStr">
        <is>
          <t>Total revenue</t>
        </is>
      </c>
      <c r="B23" s="7" t="n">
        <v>99834</v>
      </c>
      <c r="C23" s="7" t="n">
        <v>136934</v>
      </c>
      <c r="D23" s="7" t="n">
        <v>102123</v>
      </c>
    </row>
    <row r="24">
      <c r="A24" s="3" t="inlineStr">
        <is>
          <t>Cost of revenue:</t>
        </is>
      </c>
    </row>
    <row r="25">
      <c r="A25" s="4" t="inlineStr">
        <is>
          <t>Cost of revenue</t>
        </is>
      </c>
      <c r="B25" s="5" t="n">
        <v>85545</v>
      </c>
      <c r="C25" s="5" t="n">
        <v>111759</v>
      </c>
      <c r="D25" s="5" t="n">
        <v>90660</v>
      </c>
    </row>
    <row r="26">
      <c r="A26" s="4" t="inlineStr">
        <is>
          <t>Research Services [Member]</t>
        </is>
      </c>
    </row>
    <row r="27">
      <c r="A27" s="3" t="inlineStr">
        <is>
          <t>Revenue:</t>
        </is>
      </c>
    </row>
    <row r="28">
      <c r="A28" s="4" t="inlineStr">
        <is>
          <t>Total revenue</t>
        </is>
      </c>
      <c r="B28" s="5" t="n">
        <v>439</v>
      </c>
      <c r="C28" s="5" t="n">
        <v>2441</v>
      </c>
      <c r="D28" s="5" t="n">
        <v>2238</v>
      </c>
    </row>
    <row r="29">
      <c r="A29" s="3" t="inlineStr">
        <is>
          <t>Cost of revenue:</t>
        </is>
      </c>
    </row>
    <row r="30">
      <c r="A30" s="4" t="inlineStr">
        <is>
          <t>Cost of revenue</t>
        </is>
      </c>
      <c r="B30" s="7" t="n">
        <v>134</v>
      </c>
      <c r="C30" s="7" t="n">
        <v>1332</v>
      </c>
      <c r="D30" s="7" t="n">
        <v>10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Between U.S. Statutory Income Tax Rate and Company's Effective Rate</t>
        </is>
      </c>
      <c r="B4" s="4" t="inlineStr">
        <is>
          <t>The reconciliation between the U.S. statutory income tax rate and the Company’s effective rate consists of the following:
Year Ended December 31,
2020
2019
2018
U.S. federal income tax statutory rate
21
%
21
%
21
%
Permanent differences
2
%
(2
)%
0
%
State tax, net of federal benefit
4
%
0
%
2
%
Changes in valuation allowance for deferred tax assets
(26
)%
(18
)%
(22
)%
Stock-based compensation
(1
)%
(1
)%
—
%
Expiring net operating losses
(1
)%
—
%
0
%
Other
1
%
0
%
(1
)%
Effective tax rate
—
—
—</t>
        </is>
      </c>
    </row>
    <row r="5">
      <c r="A5" s="4" t="inlineStr">
        <is>
          <t>Schedule of Deferred Tax Assets and Deferred Tax Liabilities</t>
        </is>
      </c>
      <c r="B5" s="4" t="inlineStr">
        <is>
          <t>The tax effects of temporary differences between financial statement and tax accounting that gave rise to significant portions of the Company’s deferred tax assets and deferred tax liabilities at December 31, 2020 and 2019 are presented below:
December 31,
2020
2019
(In thousands)
Deferred tax assets:
Net operating loss carryforwards
$
58,120
$
53,859
Stock-based compensation
5,345
5,261
Operating lease liabilities
1,179
1,356
Tax credit carryforwards
289
289
Reserves and accruals
687
423
Interest expense limitation
297
235
Total gross deferred tax assets
65,917
61,423
Deferred tax liabilities:
Depreciation
(2,948
)
(3,883
)
Operating lease right-of-use assets
(883
)
(1,025
)
Total deferred tax liabilities
(3,831
)
(4,908
)
Total deferred tax assets and liabilities
62,086
56,515
Valuation allowance
(62,086
)
(56,515
)
Net deferred tax asset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0</t>
        </is>
      </c>
    </row>
    <row r="3">
      <c r="A3" s="3" t="inlineStr">
        <is>
          <t>Quarterly Financial Information Disclosure [Abstract]</t>
        </is>
      </c>
    </row>
    <row r="4">
      <c r="A4" s="4" t="inlineStr">
        <is>
          <t>Summary of Quarterly Financial Information</t>
        </is>
      </c>
      <c r="B4" s="4" t="inlineStr">
        <is>
          <t xml:space="preserve">QUARTERLY RESULTS OF OPERATIONS
Three Months Ended
March 31,
June 30,
Sept 30,
Dec 31,
(in thousands, except per share data)
(unaudited)
2020
Total revenue
$
28,419
$
24,641
$
24,195
$
23,018
Gross profit
5,980
2,851
1,900
3,863
Loss from operations
(3,086
)
(5,648
)
(6,704
)
(6,131
)
Net loss
(3,169
)
(5,698
)
(6,753
)
(6,189
)
Net loss per share basic and diluted common share - basic
$
(0.13
)
$
(0.21
)
$
(0.25
)
$
(0.23
)
2019
Total revenue
$
27,912
$
29,533
$
35,425
$
46,505
Gross profit
3,718
3,514
7,742
11,310
Loss from operations
(5,961
)
(5,215
)
(2,153
)
(830
)
Net loss
(6,002
)
(5,318
)
(2,289
)
(956
)
Net loss per share basic and diluted common share - basic
$
(0.25
)
$
(0.22
)
$
(0.09
)
$
(0.0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31" customWidth="1" min="14" max="14"/>
    <col width="21" customWidth="1" min="15" max="15"/>
    <col width="21" customWidth="1" min="16" max="16"/>
  </cols>
  <sheetData>
    <row r="1">
      <c r="A1" s="1" t="inlineStr">
        <is>
          <t>Description of Business - Additional Information (Detail)</t>
        </is>
      </c>
      <c r="B1" s="2" t="inlineStr">
        <is>
          <t>May 04, 2020USD ($)</t>
        </is>
      </c>
      <c r="C1" s="2" t="inlineStr">
        <is>
          <t>Feb. 18, 2020USD ($)</t>
        </is>
      </c>
      <c r="D1" s="2" t="inlineStr">
        <is>
          <t>Dec. 31, 2020USD ($)</t>
        </is>
      </c>
      <c r="E1" s="2" t="inlineStr">
        <is>
          <t>Nov. 30, 2020USD ($)</t>
        </is>
      </c>
      <c r="F1" s="2" t="inlineStr">
        <is>
          <t>Dec. 31, 2020USD ($)</t>
        </is>
      </c>
      <c r="G1" s="2" t="inlineStr">
        <is>
          <t>Sep. 30, 2020USD ($)</t>
        </is>
      </c>
      <c r="H1" s="2" t="inlineStr">
        <is>
          <t>Jun. 30, 2020USD ($)</t>
        </is>
      </c>
      <c r="I1" s="2" t="inlineStr">
        <is>
          <t>Mar. 31, 2020USD ($)</t>
        </is>
      </c>
      <c r="J1" s="2" t="inlineStr">
        <is>
          <t>Dec. 31, 2019USD ($)</t>
        </is>
      </c>
      <c r="K1" s="2" t="inlineStr">
        <is>
          <t>Sep. 30, 2019USD ($)</t>
        </is>
      </c>
      <c r="L1" s="2" t="inlineStr">
        <is>
          <t>Jun. 30, 2019USD ($)</t>
        </is>
      </c>
      <c r="M1" s="2" t="inlineStr">
        <is>
          <t>Mar. 31, 2019USD ($)</t>
        </is>
      </c>
      <c r="N1" s="2" t="inlineStr">
        <is>
          <t>Dec. 31, 2020USD ($)Subsidiary</t>
        </is>
      </c>
      <c r="O1" s="2" t="inlineStr">
        <is>
          <t>Dec. 31, 2019USD ($)</t>
        </is>
      </c>
      <c r="P1" s="2" t="inlineStr">
        <is>
          <t>Dec. 31, 2018USD ($)</t>
        </is>
      </c>
    </row>
    <row r="2">
      <c r="A2" s="3" t="inlineStr">
        <is>
          <t>Basis Of Presentation [Line Items]</t>
        </is>
      </c>
    </row>
    <row r="3">
      <c r="A3" s="4" t="inlineStr">
        <is>
          <t>Number of Subsidiaries | Subsidiary</t>
        </is>
      </c>
      <c r="N3" s="5" t="n">
        <v>3</v>
      </c>
    </row>
    <row r="4">
      <c r="A4" s="4" t="inlineStr">
        <is>
          <t>Net loss incurred</t>
        </is>
      </c>
      <c r="F4" s="7" t="n">
        <v>6189000</v>
      </c>
      <c r="G4" s="7" t="n">
        <v>6753000</v>
      </c>
      <c r="H4" s="7" t="n">
        <v>5698000</v>
      </c>
      <c r="I4" s="7" t="n">
        <v>3169000</v>
      </c>
      <c r="J4" s="7" t="n">
        <v>956000</v>
      </c>
      <c r="K4" s="7" t="n">
        <v>2289000</v>
      </c>
      <c r="L4" s="7" t="n">
        <v>5318000</v>
      </c>
      <c r="M4" s="7" t="n">
        <v>6002000</v>
      </c>
      <c r="N4" s="7" t="n">
        <v>21809000</v>
      </c>
      <c r="O4" s="7" t="n">
        <v>14565000</v>
      </c>
      <c r="P4" s="7" t="n">
        <v>34440000</v>
      </c>
    </row>
    <row r="5">
      <c r="A5" s="4" t="inlineStr">
        <is>
          <t>Cash used in operations</t>
        </is>
      </c>
      <c r="N5" s="5" t="n">
        <v>9924000</v>
      </c>
      <c r="O5" s="5" t="n">
        <v>1054000</v>
      </c>
      <c r="P5" s="7" t="n">
        <v>8654000</v>
      </c>
    </row>
    <row r="6">
      <c r="A6" s="4" t="inlineStr">
        <is>
          <t>Cash and cash equivalents</t>
        </is>
      </c>
      <c r="D6" s="7" t="n">
        <v>16496000</v>
      </c>
      <c r="F6" s="5" t="n">
        <v>16496000</v>
      </c>
      <c r="J6" s="5" t="n">
        <v>3633000</v>
      </c>
      <c r="N6" s="5" t="n">
        <v>16496000</v>
      </c>
      <c r="O6" s="5" t="n">
        <v>3633000</v>
      </c>
    </row>
    <row r="7">
      <c r="A7" s="4" t="inlineStr">
        <is>
          <t>Outstanding borrowings under revolving line of credit</t>
        </is>
      </c>
      <c r="J7" s="7" t="n">
        <v>3123000</v>
      </c>
      <c r="O7" s="7" t="n">
        <v>3123000</v>
      </c>
    </row>
    <row r="8">
      <c r="A8" s="4" t="inlineStr">
        <is>
          <t>Total debt</t>
        </is>
      </c>
      <c r="D8" s="5" t="n">
        <v>3700000</v>
      </c>
      <c r="F8" s="5" t="n">
        <v>3700000</v>
      </c>
      <c r="N8" s="5" t="n">
        <v>3700000</v>
      </c>
    </row>
    <row r="9">
      <c r="A9" s="4" t="inlineStr">
        <is>
          <t>Underwritten Public Offering [Member]</t>
        </is>
      </c>
    </row>
    <row r="10">
      <c r="A10" s="3" t="inlineStr">
        <is>
          <t>Basis Of Presentation [Line Items]</t>
        </is>
      </c>
    </row>
    <row r="11">
      <c r="A11" s="4" t="inlineStr">
        <is>
          <t>Proceeds from offering, net</t>
        </is>
      </c>
      <c r="C11" s="7" t="n">
        <v>14800000</v>
      </c>
      <c r="N11" s="5" t="n">
        <v>15036000</v>
      </c>
    </row>
    <row r="12">
      <c r="A12" s="4" t="inlineStr">
        <is>
          <t>At The Market Offering [Member]</t>
        </is>
      </c>
    </row>
    <row r="13">
      <c r="A13" s="3" t="inlineStr">
        <is>
          <t>Basis Of Presentation [Line Items]</t>
        </is>
      </c>
    </row>
    <row r="14">
      <c r="A14" s="4" t="inlineStr">
        <is>
          <t>Proceeds from offering, net</t>
        </is>
      </c>
      <c r="D14" s="5" t="n">
        <v>9500000</v>
      </c>
      <c r="E14" s="7" t="n">
        <v>9500000</v>
      </c>
      <c r="N14" s="5" t="n">
        <v>9673000</v>
      </c>
    </row>
    <row r="15">
      <c r="A15" s="4" t="inlineStr">
        <is>
          <t>Aspen Aerogels Rhode Island, LLC [Member] | Paycheck Protection Program Loan [Member]</t>
        </is>
      </c>
    </row>
    <row r="16">
      <c r="A16" s="3" t="inlineStr">
        <is>
          <t>Basis Of Presentation [Line Items]</t>
        </is>
      </c>
    </row>
    <row r="17">
      <c r="A17" s="4" t="inlineStr">
        <is>
          <t>Loan proceeds received upon execution of a promissory note</t>
        </is>
      </c>
      <c r="B17" s="7" t="n">
        <v>3700000</v>
      </c>
    </row>
    <row r="18">
      <c r="A18" s="4" t="inlineStr">
        <is>
          <t>Revolving Credit Facility [Member]</t>
        </is>
      </c>
    </row>
    <row r="19">
      <c r="A19" s="3" t="inlineStr">
        <is>
          <t>Basis Of Presentation [Line Items]</t>
        </is>
      </c>
    </row>
    <row r="20">
      <c r="A20" s="4" t="inlineStr">
        <is>
          <t>Outstanding borrowings under revolving line of credit</t>
        </is>
      </c>
      <c r="D20" s="5" t="n">
        <v>0</v>
      </c>
      <c r="F20" s="5" t="n">
        <v>0</v>
      </c>
      <c r="N20" s="5" t="n">
        <v>0</v>
      </c>
    </row>
    <row r="21">
      <c r="A21" s="4" t="inlineStr">
        <is>
          <t>Amount available under revolving line of credit</t>
        </is>
      </c>
      <c r="D21" s="5" t="n">
        <v>5400000</v>
      </c>
      <c r="F21" s="5" t="n">
        <v>5400000</v>
      </c>
      <c r="N21" s="7" t="n">
        <v>5400000</v>
      </c>
    </row>
    <row r="22">
      <c r="A22" s="4" t="inlineStr">
        <is>
          <t>Existing maturity date</t>
        </is>
      </c>
      <c r="N22" s="4" t="inlineStr">
        <is>
          <t>Apr. 28,
		2022</t>
        </is>
      </c>
    </row>
    <row r="23">
      <c r="A23" s="4" t="inlineStr">
        <is>
          <t>Letters of credit outstanding</t>
        </is>
      </c>
      <c r="D23" s="7" t="n">
        <v>1400000</v>
      </c>
      <c r="F23" s="7" t="n">
        <v>1400000</v>
      </c>
      <c r="N23" s="7" t="n">
        <v>1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0" customWidth="1" min="2" max="2"/>
    <col width="36" customWidth="1" min="3" max="3"/>
    <col width="29" customWidth="1" min="4" max="4"/>
    <col width="29" customWidth="1" min="5" max="5"/>
  </cols>
  <sheetData>
    <row r="1">
      <c r="A1" s="1" t="inlineStr">
        <is>
          <t>Summary of Basis of Presentation and Significant Accounting Policies - Additional Information (Detail)</t>
        </is>
      </c>
      <c r="B1" s="2" t="inlineStr">
        <is>
          <t>Jan. 01, 2020shares</t>
        </is>
      </c>
      <c r="C1" s="2" t="inlineStr">
        <is>
          <t>Dec. 31, 2020USD ($)CustomerSegment</t>
        </is>
      </c>
      <c r="D1" s="2" t="inlineStr">
        <is>
          <t>Dec. 31, 2019USD ($)Customer</t>
        </is>
      </c>
      <c r="E1" s="2" t="inlineStr">
        <is>
          <t>Dec. 31, 2018USD ($)Customer</t>
        </is>
      </c>
    </row>
    <row r="2">
      <c r="A2" s="3" t="inlineStr">
        <is>
          <t>Summary Of Significant Accounting Policies [Line Items]</t>
        </is>
      </c>
    </row>
    <row r="3">
      <c r="A3" s="4" t="inlineStr">
        <is>
          <t>Charge for uncollectible accounts receivable</t>
        </is>
      </c>
      <c r="C3" s="7" t="n">
        <v>325000</v>
      </c>
      <c r="D3" s="7" t="n">
        <v>0</v>
      </c>
      <c r="E3" s="7" t="n">
        <v>2922000</v>
      </c>
    </row>
    <row r="4">
      <c r="A4" s="4" t="inlineStr">
        <is>
          <t>Allowance for doubtful accounts</t>
        </is>
      </c>
      <c r="C4" s="5" t="n">
        <v>300000</v>
      </c>
      <c r="D4" s="5" t="n">
        <v>0</v>
      </c>
    </row>
    <row r="5">
      <c r="A5" s="4" t="inlineStr">
        <is>
          <t>Write-off of accounts receivable</t>
        </is>
      </c>
      <c r="D5" s="5" t="n">
        <v>2600000</v>
      </c>
    </row>
    <row r="6">
      <c r="A6" s="4" t="inlineStr">
        <is>
          <t>Collections received from customer</t>
        </is>
      </c>
      <c r="D6" s="5" t="n">
        <v>300000</v>
      </c>
    </row>
    <row r="7">
      <c r="A7" s="4" t="inlineStr">
        <is>
          <t>Reserve for uncollectible accounts receivable</t>
        </is>
      </c>
      <c r="C7" s="7" t="n">
        <v>300000</v>
      </c>
    </row>
    <row r="8">
      <c r="A8" s="4" t="inlineStr">
        <is>
          <t>Impairment charge</t>
        </is>
      </c>
      <c r="E8" s="5" t="n">
        <v>7356000</v>
      </c>
    </row>
    <row r="9">
      <c r="A9" s="4" t="inlineStr">
        <is>
          <t>Standard product warranty period</t>
        </is>
      </c>
      <c r="C9" s="4" t="inlineStr">
        <is>
          <t>1 year</t>
        </is>
      </c>
    </row>
    <row r="10">
      <c r="A10" s="4" t="inlineStr">
        <is>
          <t>Warranty expense</t>
        </is>
      </c>
      <c r="C10" s="7" t="n">
        <v>0</v>
      </c>
      <c r="D10" s="7" t="n">
        <v>0</v>
      </c>
      <c r="E10" s="5" t="n">
        <v>0</v>
      </c>
    </row>
    <row r="11">
      <c r="A11" s="4" t="inlineStr">
        <is>
          <t>Number of segment | Segment</t>
        </is>
      </c>
      <c r="C11" s="5" t="n">
        <v>1</v>
      </c>
    </row>
    <row r="12">
      <c r="A12" s="4" t="inlineStr">
        <is>
          <t>2014 Equity Plan [Member] | Restricted Common Stock [Member]</t>
        </is>
      </c>
    </row>
    <row r="13">
      <c r="A13" s="3" t="inlineStr">
        <is>
          <t>Summary Of Significant Accounting Policies [Line Items]</t>
        </is>
      </c>
    </row>
    <row r="14">
      <c r="A14" s="4" t="inlineStr">
        <is>
          <t>Stock-based award vesting period</t>
        </is>
      </c>
      <c r="C14" s="4" t="inlineStr">
        <is>
          <t>3 years</t>
        </is>
      </c>
    </row>
    <row r="15">
      <c r="A15" s="4" t="inlineStr">
        <is>
          <t>2014 Equity Plan [Member] | Restricted Stock Units [Member]</t>
        </is>
      </c>
    </row>
    <row r="16">
      <c r="A16" s="3" t="inlineStr">
        <is>
          <t>Summary Of Significant Accounting Policies [Line Items]</t>
        </is>
      </c>
    </row>
    <row r="17">
      <c r="A17" s="4" t="inlineStr">
        <is>
          <t>Stock-based award vesting period</t>
        </is>
      </c>
      <c r="C17" s="4" t="inlineStr">
        <is>
          <t>3 years</t>
        </is>
      </c>
    </row>
    <row r="18">
      <c r="A18" s="4" t="inlineStr">
        <is>
          <t>2014 Equity Plan [Member] | Non-Employee Directors [Member] | Restricted Common Stock [Member]</t>
        </is>
      </c>
    </row>
    <row r="19">
      <c r="A19" s="3" t="inlineStr">
        <is>
          <t>Summary Of Significant Accounting Policies [Line Items]</t>
        </is>
      </c>
    </row>
    <row r="20">
      <c r="A20" s="4" t="inlineStr">
        <is>
          <t>Stock-based award vesting period</t>
        </is>
      </c>
      <c r="C20" s="4" t="inlineStr">
        <is>
          <t>1 year</t>
        </is>
      </c>
    </row>
    <row r="21">
      <c r="A21" s="4" t="inlineStr">
        <is>
          <t>2014 Employee Director and Consultant Equity Incentive Plan [Member]</t>
        </is>
      </c>
    </row>
    <row r="22">
      <c r="A22" s="3" t="inlineStr">
        <is>
          <t>Summary Of Significant Accounting Policies [Line Items]</t>
        </is>
      </c>
    </row>
    <row r="23">
      <c r="A23" s="4" t="inlineStr">
        <is>
          <t>Authorized for issuance, number of shares increased by | shares</t>
        </is>
      </c>
      <c r="B23" s="5" t="n">
        <v>486050</v>
      </c>
    </row>
    <row r="24">
      <c r="A24" s="4" t="inlineStr">
        <is>
          <t>Increased number of shares authorized for grant | shares</t>
        </is>
      </c>
      <c r="B24" s="5" t="n">
        <v>7974980</v>
      </c>
    </row>
    <row r="25">
      <c r="A25" s="4" t="inlineStr">
        <is>
          <t>Construction in Progress [Member] | Statesboro, Georgia [Member]</t>
        </is>
      </c>
    </row>
    <row r="26">
      <c r="A26" s="3" t="inlineStr">
        <is>
          <t>Summary Of Significant Accounting Policies [Line Items]</t>
        </is>
      </c>
    </row>
    <row r="27">
      <c r="A27" s="4" t="inlineStr">
        <is>
          <t>Impairment charge</t>
        </is>
      </c>
      <c r="E27" s="7" t="n">
        <v>7400000</v>
      </c>
    </row>
    <row r="28">
      <c r="A28" s="4" t="inlineStr">
        <is>
          <t>Total Revenue [Member]</t>
        </is>
      </c>
    </row>
    <row r="29">
      <c r="A29" s="3" t="inlineStr">
        <is>
          <t>Summary Of Significant Accounting Policies [Line Items]</t>
        </is>
      </c>
    </row>
    <row r="30">
      <c r="A30" s="4" t="inlineStr">
        <is>
          <t>Number of customers | Customer</t>
        </is>
      </c>
      <c r="C30" s="5" t="n">
        <v>2</v>
      </c>
      <c r="D30" s="5" t="n">
        <v>2</v>
      </c>
      <c r="E30" s="5" t="n">
        <v>1</v>
      </c>
    </row>
    <row r="31">
      <c r="A31" s="4" t="inlineStr">
        <is>
          <t>Accounts Receivable [Member]</t>
        </is>
      </c>
    </row>
    <row r="32">
      <c r="A32" s="3" t="inlineStr">
        <is>
          <t>Summary Of Significant Accounting Policies [Line Items]</t>
        </is>
      </c>
    </row>
    <row r="33">
      <c r="A33" s="4" t="inlineStr">
        <is>
          <t>Number of customers | Customer</t>
        </is>
      </c>
      <c r="C33" s="5" t="n">
        <v>1</v>
      </c>
      <c r="D33" s="5" t="n">
        <v>2</v>
      </c>
    </row>
    <row r="34">
      <c r="A34" s="4" t="inlineStr">
        <is>
          <t>Customer Concentration Risk [Member]</t>
        </is>
      </c>
    </row>
    <row r="35">
      <c r="A35" s="3" t="inlineStr">
        <is>
          <t>Summary Of Significant Accounting Policies [Line Items]</t>
        </is>
      </c>
    </row>
    <row r="36">
      <c r="A36" s="4" t="inlineStr">
        <is>
          <t>Number of customers with charge for uncollectible accounts receivable | Customer</t>
        </is>
      </c>
      <c r="E36" s="5" t="n">
        <v>4</v>
      </c>
    </row>
    <row r="37">
      <c r="A37" s="4" t="inlineStr">
        <is>
          <t>Customer One [Member] | Customer Concentration Risk [Member]</t>
        </is>
      </c>
    </row>
    <row r="38">
      <c r="A38" s="3" t="inlineStr">
        <is>
          <t>Summary Of Significant Accounting Policies [Line Items]</t>
        </is>
      </c>
    </row>
    <row r="39">
      <c r="A39" s="4" t="inlineStr">
        <is>
          <t>Charge for uncollectible accounts receivable</t>
        </is>
      </c>
      <c r="E39" s="7" t="n">
        <v>2800000</v>
      </c>
    </row>
    <row r="40">
      <c r="A40" s="4" t="inlineStr">
        <is>
          <t>Customer One [Member] | Customer Concentration Risk [Member] | Total Revenue [Member]</t>
        </is>
      </c>
    </row>
    <row r="41">
      <c r="A41" s="3" t="inlineStr">
        <is>
          <t>Summary Of Significant Accounting Policies [Line Items]</t>
        </is>
      </c>
    </row>
    <row r="42">
      <c r="A42" s="4" t="inlineStr">
        <is>
          <t>Concentration risk, percentage</t>
        </is>
      </c>
      <c r="C42" s="4" t="inlineStr">
        <is>
          <t>21.00%</t>
        </is>
      </c>
      <c r="D42" s="4" t="inlineStr">
        <is>
          <t>20.00%</t>
        </is>
      </c>
      <c r="E42" s="4" t="inlineStr">
        <is>
          <t>20.00%</t>
        </is>
      </c>
    </row>
    <row r="43">
      <c r="A43" s="4" t="inlineStr">
        <is>
          <t>Customer One [Member] | Customer Concentration Risk [Member] | Accounts Receivable [Member]</t>
        </is>
      </c>
    </row>
    <row r="44">
      <c r="A44" s="3" t="inlineStr">
        <is>
          <t>Summary Of Significant Accounting Policies [Line Items]</t>
        </is>
      </c>
    </row>
    <row r="45">
      <c r="A45" s="4" t="inlineStr">
        <is>
          <t>Concentration risk, percentage</t>
        </is>
      </c>
      <c r="C45" s="4" t="inlineStr">
        <is>
          <t>26.00%</t>
        </is>
      </c>
      <c r="D45" s="4" t="inlineStr">
        <is>
          <t>19.00%</t>
        </is>
      </c>
    </row>
    <row r="46">
      <c r="A46" s="4" t="inlineStr">
        <is>
          <t>Customer Two [Member] | Customer Concentration Risk [Member] | Total Revenue [Member]</t>
        </is>
      </c>
    </row>
    <row r="47">
      <c r="A47" s="3" t="inlineStr">
        <is>
          <t>Summary Of Significant Accounting Policies [Line Items]</t>
        </is>
      </c>
    </row>
    <row r="48">
      <c r="A48" s="4" t="inlineStr">
        <is>
          <t>Concentration risk, percentage</t>
        </is>
      </c>
      <c r="C48" s="4" t="inlineStr">
        <is>
          <t>15.00%</t>
        </is>
      </c>
      <c r="D48" s="4" t="inlineStr">
        <is>
          <t>13.00%</t>
        </is>
      </c>
    </row>
    <row r="49">
      <c r="A49" s="4" t="inlineStr">
        <is>
          <t>Customer Two [Member] | Customer Concentration Risk [Member] | Accounts Receivable [Member]</t>
        </is>
      </c>
    </row>
    <row r="50">
      <c r="A50" s="3" t="inlineStr">
        <is>
          <t>Summary Of Significant Accounting Policies [Line Items]</t>
        </is>
      </c>
    </row>
    <row r="51">
      <c r="A51" s="4" t="inlineStr">
        <is>
          <t>Concentration risk, percentage</t>
        </is>
      </c>
      <c r="D51" s="4" t="inlineStr">
        <is>
          <t>16.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Basis of Presentation and Significant Accounting Policies - Schedule of Revenues, Based on Shipment Destination or Research Services Loc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t>
        </is>
      </c>
      <c r="B4" s="7" t="n">
        <v>23018</v>
      </c>
      <c r="C4" s="7" t="n">
        <v>24195</v>
      </c>
      <c r="D4" s="7" t="n">
        <v>24641</v>
      </c>
      <c r="E4" s="7" t="n">
        <v>28419</v>
      </c>
      <c r="F4" s="7" t="n">
        <v>46505</v>
      </c>
      <c r="G4" s="7" t="n">
        <v>35425</v>
      </c>
      <c r="H4" s="7" t="n">
        <v>29533</v>
      </c>
      <c r="I4" s="7" t="n">
        <v>27912</v>
      </c>
      <c r="J4" s="7" t="n">
        <v>100273</v>
      </c>
      <c r="K4" s="7" t="n">
        <v>139375</v>
      </c>
      <c r="L4" s="7" t="n">
        <v>104361</v>
      </c>
    </row>
    <row r="5">
      <c r="A5" s="4" t="inlineStr">
        <is>
          <t>U.S. [Member]</t>
        </is>
      </c>
    </row>
    <row r="6">
      <c r="A6" s="3" t="inlineStr">
        <is>
          <t>Segment Reporting Information [Line Items]</t>
        </is>
      </c>
    </row>
    <row r="7">
      <c r="A7" s="4" t="inlineStr">
        <is>
          <t>Total revenue</t>
        </is>
      </c>
      <c r="J7" s="5" t="n">
        <v>44842</v>
      </c>
      <c r="K7" s="5" t="n">
        <v>58328</v>
      </c>
      <c r="L7" s="5" t="n">
        <v>41733</v>
      </c>
    </row>
    <row r="8">
      <c r="A8" s="4" t="inlineStr">
        <is>
          <t>International [Member]</t>
        </is>
      </c>
    </row>
    <row r="9">
      <c r="A9" s="3" t="inlineStr">
        <is>
          <t>Segment Reporting Information [Line Items]</t>
        </is>
      </c>
    </row>
    <row r="10">
      <c r="A10" s="4" t="inlineStr">
        <is>
          <t>Total revenue</t>
        </is>
      </c>
      <c r="J10" s="7" t="n">
        <v>55431</v>
      </c>
      <c r="K10" s="7" t="n">
        <v>81047</v>
      </c>
      <c r="L10" s="7" t="n">
        <v>62628</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0" customWidth="1" min="10" max="10"/>
    <col width="21" customWidth="1" min="11" max="11"/>
    <col width="21" customWidth="1" min="12" max="12"/>
  </cols>
  <sheetData>
    <row r="1">
      <c r="A1" s="1" t="inlineStr">
        <is>
          <t>Revenue from Contracts with Customers - Additional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Agreement</t>
        </is>
      </c>
      <c r="K2" s="2" t="inlineStr">
        <is>
          <t>Dec. 31, 2019USD ($)</t>
        </is>
      </c>
      <c r="L2" s="2" t="inlineStr">
        <is>
          <t>Dec. 31, 2018USD ($)</t>
        </is>
      </c>
    </row>
    <row r="3">
      <c r="A3" s="3" t="inlineStr">
        <is>
          <t>Revenue Recognition [Line Items]</t>
        </is>
      </c>
    </row>
    <row r="4">
      <c r="A4" s="4" t="inlineStr">
        <is>
          <t>Revenue</t>
        </is>
      </c>
      <c r="B4" s="7" t="n">
        <v>23018</v>
      </c>
      <c r="C4" s="7" t="n">
        <v>24195</v>
      </c>
      <c r="D4" s="7" t="n">
        <v>24641</v>
      </c>
      <c r="E4" s="7" t="n">
        <v>28419</v>
      </c>
      <c r="F4" s="7" t="n">
        <v>46505</v>
      </c>
      <c r="G4" s="7" t="n">
        <v>35425</v>
      </c>
      <c r="H4" s="7" t="n">
        <v>29533</v>
      </c>
      <c r="I4" s="7" t="n">
        <v>27912</v>
      </c>
      <c r="J4" s="7" t="n">
        <v>100273</v>
      </c>
      <c r="K4" s="7" t="n">
        <v>139375</v>
      </c>
      <c r="L4" s="7" t="n">
        <v>104361</v>
      </c>
    </row>
    <row r="5">
      <c r="A5" s="4" t="inlineStr">
        <is>
          <t>Deferred revenue, revenue recognized</t>
        </is>
      </c>
      <c r="J5" s="5" t="n">
        <v>4600</v>
      </c>
    </row>
    <row r="6">
      <c r="A6" s="4" t="inlineStr">
        <is>
          <t>Maximum [Member]</t>
        </is>
      </c>
    </row>
    <row r="7">
      <c r="A7" s="3" t="inlineStr">
        <is>
          <t>Revenue Recognition [Line Items]</t>
        </is>
      </c>
    </row>
    <row r="8">
      <c r="A8" s="4" t="inlineStr">
        <is>
          <t>Sales return reserves</t>
        </is>
      </c>
      <c r="B8" s="7" t="n">
        <v>100</v>
      </c>
      <c r="F8" s="7" t="n">
        <v>100</v>
      </c>
      <c r="J8" s="7" t="n">
        <v>100</v>
      </c>
      <c r="K8" s="5" t="n">
        <v>100</v>
      </c>
    </row>
    <row r="9">
      <c r="A9" s="4" t="inlineStr">
        <is>
          <t>Product Revenue [Member]</t>
        </is>
      </c>
    </row>
    <row r="10">
      <c r="A10" s="3" t="inlineStr">
        <is>
          <t>Revenue Recognition [Line Items]</t>
        </is>
      </c>
    </row>
    <row r="11">
      <c r="A11" s="4" t="inlineStr">
        <is>
          <t>Number of performance obligations | Agreement</t>
        </is>
      </c>
      <c r="J11" s="5" t="n">
        <v>1</v>
      </c>
    </row>
    <row r="12">
      <c r="A12" s="4" t="inlineStr">
        <is>
          <t>Revenue</t>
        </is>
      </c>
      <c r="J12" s="7" t="n">
        <v>90094</v>
      </c>
      <c r="K12" s="5" t="n">
        <v>119906</v>
      </c>
      <c r="L12" s="5" t="n">
        <v>93977</v>
      </c>
    </row>
    <row r="13">
      <c r="A13" s="4" t="inlineStr">
        <is>
          <t>Subsea Projects [Member]</t>
        </is>
      </c>
    </row>
    <row r="14">
      <c r="A14" s="3" t="inlineStr">
        <is>
          <t>Revenue Recognition [Line Items]</t>
        </is>
      </c>
    </row>
    <row r="15">
      <c r="A15" s="4" t="inlineStr">
        <is>
          <t>Revenue</t>
        </is>
      </c>
      <c r="J15" s="7" t="n">
        <v>9740</v>
      </c>
      <c r="K15" s="5" t="n">
        <v>17028</v>
      </c>
      <c r="L15" s="5" t="n">
        <v>8146</v>
      </c>
    </row>
    <row r="16">
      <c r="A16" s="4" t="inlineStr">
        <is>
          <t>Research Services [Member]</t>
        </is>
      </c>
    </row>
    <row r="17">
      <c r="A17" s="3" t="inlineStr">
        <is>
          <t>Revenue Recognition [Line Items]</t>
        </is>
      </c>
    </row>
    <row r="18">
      <c r="A18" s="4" t="inlineStr">
        <is>
          <t>Number of performance obligations | Agreement</t>
        </is>
      </c>
      <c r="J18" s="5" t="n">
        <v>1</v>
      </c>
    </row>
    <row r="19">
      <c r="A19" s="4" t="inlineStr">
        <is>
          <t>Revenue</t>
        </is>
      </c>
      <c r="J19" s="7" t="n">
        <v>439</v>
      </c>
      <c r="K19" s="7" t="n">
        <v>2441</v>
      </c>
      <c r="L19" s="7" t="n">
        <v>2238</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ummary of Revenue Disaggregated by Geographical Region and Source of Revenu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7" t="n">
        <v>23018</v>
      </c>
      <c r="C4" s="7" t="n">
        <v>24195</v>
      </c>
      <c r="D4" s="7" t="n">
        <v>24641</v>
      </c>
      <c r="E4" s="7" t="n">
        <v>28419</v>
      </c>
      <c r="F4" s="7" t="n">
        <v>46505</v>
      </c>
      <c r="G4" s="7" t="n">
        <v>35425</v>
      </c>
      <c r="H4" s="7" t="n">
        <v>29533</v>
      </c>
      <c r="I4" s="7" t="n">
        <v>27912</v>
      </c>
      <c r="J4" s="7" t="n">
        <v>100273</v>
      </c>
      <c r="K4" s="7" t="n">
        <v>139375</v>
      </c>
      <c r="L4" s="7" t="n">
        <v>104361</v>
      </c>
    </row>
    <row r="5">
      <c r="A5" s="4" t="inlineStr">
        <is>
          <t>Product Revenue [Member]</t>
        </is>
      </c>
    </row>
    <row r="6">
      <c r="A6" s="3" t="inlineStr">
        <is>
          <t>Disaggregation Of Revenue [Line Items]</t>
        </is>
      </c>
    </row>
    <row r="7">
      <c r="A7" s="4" t="inlineStr">
        <is>
          <t>Total revenue</t>
        </is>
      </c>
      <c r="J7" s="5" t="n">
        <v>90094</v>
      </c>
      <c r="K7" s="5" t="n">
        <v>119906</v>
      </c>
      <c r="L7" s="5" t="n">
        <v>93977</v>
      </c>
    </row>
    <row r="8">
      <c r="A8" s="4" t="inlineStr">
        <is>
          <t>Research Services [Member]</t>
        </is>
      </c>
    </row>
    <row r="9">
      <c r="A9" s="3" t="inlineStr">
        <is>
          <t>Disaggregation Of Revenue [Line Items]</t>
        </is>
      </c>
    </row>
    <row r="10">
      <c r="A10" s="4" t="inlineStr">
        <is>
          <t>Total revenue</t>
        </is>
      </c>
      <c r="J10" s="5" t="n">
        <v>439</v>
      </c>
      <c r="K10" s="5" t="n">
        <v>2441</v>
      </c>
      <c r="L10" s="5" t="n">
        <v>2238</v>
      </c>
    </row>
    <row r="11">
      <c r="A11" s="4" t="inlineStr">
        <is>
          <t>Subsea Projects [Member]</t>
        </is>
      </c>
    </row>
    <row r="12">
      <c r="A12" s="3" t="inlineStr">
        <is>
          <t>Disaggregation Of Revenue [Line Items]</t>
        </is>
      </c>
    </row>
    <row r="13">
      <c r="A13" s="4" t="inlineStr">
        <is>
          <t>Total revenue</t>
        </is>
      </c>
      <c r="J13" s="5" t="n">
        <v>9740</v>
      </c>
      <c r="K13" s="5" t="n">
        <v>17028</v>
      </c>
      <c r="L13" s="5" t="n">
        <v>8146</v>
      </c>
    </row>
    <row r="14">
      <c r="A14" s="4" t="inlineStr">
        <is>
          <t>Asia [Member]</t>
        </is>
      </c>
    </row>
    <row r="15">
      <c r="A15" s="3" t="inlineStr">
        <is>
          <t>Disaggregation Of Revenue [Line Items]</t>
        </is>
      </c>
    </row>
    <row r="16">
      <c r="A16" s="4" t="inlineStr">
        <is>
          <t>Total revenue</t>
        </is>
      </c>
      <c r="J16" s="5" t="n">
        <v>38403</v>
      </c>
      <c r="K16" s="5" t="n">
        <v>44485</v>
      </c>
      <c r="L16" s="5" t="n">
        <v>34597</v>
      </c>
    </row>
    <row r="17">
      <c r="A17" s="4" t="inlineStr">
        <is>
          <t>Canada [Member]</t>
        </is>
      </c>
    </row>
    <row r="18">
      <c r="A18" s="3" t="inlineStr">
        <is>
          <t>Disaggregation Of Revenue [Line Items]</t>
        </is>
      </c>
    </row>
    <row r="19">
      <c r="A19" s="4" t="inlineStr">
        <is>
          <t>Total revenue</t>
        </is>
      </c>
      <c r="J19" s="5" t="n">
        <v>986</v>
      </c>
      <c r="K19" s="5" t="n">
        <v>9064</v>
      </c>
      <c r="L19" s="5" t="n">
        <v>4749</v>
      </c>
    </row>
    <row r="20">
      <c r="A20" s="4" t="inlineStr">
        <is>
          <t>Europe [Member]</t>
        </is>
      </c>
    </row>
    <row r="21">
      <c r="A21" s="3" t="inlineStr">
        <is>
          <t>Disaggregation Of Revenue [Line Items]</t>
        </is>
      </c>
    </row>
    <row r="22">
      <c r="A22" s="4" t="inlineStr">
        <is>
          <t>Total revenue</t>
        </is>
      </c>
      <c r="J22" s="5" t="n">
        <v>13881</v>
      </c>
      <c r="K22" s="5" t="n">
        <v>24081</v>
      </c>
      <c r="L22" s="5" t="n">
        <v>19905</v>
      </c>
    </row>
    <row r="23">
      <c r="A23" s="4" t="inlineStr">
        <is>
          <t>U.S. [Member]</t>
        </is>
      </c>
    </row>
    <row r="24">
      <c r="A24" s="3" t="inlineStr">
        <is>
          <t>Disaggregation Of Revenue [Line Items]</t>
        </is>
      </c>
    </row>
    <row r="25">
      <c r="A25" s="4" t="inlineStr">
        <is>
          <t>Total revenue</t>
        </is>
      </c>
      <c r="J25" s="5" t="n">
        <v>44842</v>
      </c>
      <c r="K25" s="5" t="n">
        <v>58328</v>
      </c>
      <c r="L25" s="5" t="n">
        <v>41733</v>
      </c>
    </row>
    <row r="26">
      <c r="A26" s="4" t="inlineStr">
        <is>
          <t>U.S. [Member] | Product Revenue [Member]</t>
        </is>
      </c>
    </row>
    <row r="27">
      <c r="A27" s="3" t="inlineStr">
        <is>
          <t>Disaggregation Of Revenue [Line Items]</t>
        </is>
      </c>
    </row>
    <row r="28">
      <c r="A28" s="4" t="inlineStr">
        <is>
          <t>Total revenue</t>
        </is>
      </c>
      <c r="J28" s="5" t="n">
        <v>42416</v>
      </c>
      <c r="K28" s="5" t="n">
        <v>52050</v>
      </c>
      <c r="L28" s="5" t="n">
        <v>39490</v>
      </c>
    </row>
    <row r="29">
      <c r="A29" s="4" t="inlineStr">
        <is>
          <t>U.S. [Member] | Research Services [Member]</t>
        </is>
      </c>
    </row>
    <row r="30">
      <c r="A30" s="3" t="inlineStr">
        <is>
          <t>Disaggregation Of Revenue [Line Items]</t>
        </is>
      </c>
    </row>
    <row r="31">
      <c r="A31" s="4" t="inlineStr">
        <is>
          <t>Total revenue</t>
        </is>
      </c>
      <c r="J31" s="5" t="n">
        <v>439</v>
      </c>
      <c r="K31" s="5" t="n">
        <v>2441</v>
      </c>
      <c r="L31" s="5" t="n">
        <v>2238</v>
      </c>
    </row>
    <row r="32">
      <c r="A32" s="4" t="inlineStr">
        <is>
          <t>U.S. [Member] | Subsea Projects [Member]</t>
        </is>
      </c>
    </row>
    <row r="33">
      <c r="A33" s="3" t="inlineStr">
        <is>
          <t>Disaggregation Of Revenue [Line Items]</t>
        </is>
      </c>
    </row>
    <row r="34">
      <c r="A34" s="4" t="inlineStr">
        <is>
          <t>Total revenue</t>
        </is>
      </c>
      <c r="J34" s="5" t="n">
        <v>1987</v>
      </c>
      <c r="K34" s="5" t="n">
        <v>3837</v>
      </c>
      <c r="L34" s="5" t="n">
        <v>5</v>
      </c>
    </row>
    <row r="35">
      <c r="A35" s="4" t="inlineStr">
        <is>
          <t>International [Member]</t>
        </is>
      </c>
    </row>
    <row r="36">
      <c r="A36" s="3" t="inlineStr">
        <is>
          <t>Disaggregation Of Revenue [Line Items]</t>
        </is>
      </c>
    </row>
    <row r="37">
      <c r="A37" s="4" t="inlineStr">
        <is>
          <t>Total revenue</t>
        </is>
      </c>
      <c r="J37" s="5" t="n">
        <v>55431</v>
      </c>
      <c r="K37" s="5" t="n">
        <v>81047</v>
      </c>
      <c r="L37" s="5" t="n">
        <v>62628</v>
      </c>
    </row>
    <row r="38">
      <c r="A38" s="4" t="inlineStr">
        <is>
          <t>International [Member] | Product Revenue [Member]</t>
        </is>
      </c>
    </row>
    <row r="39">
      <c r="A39" s="3" t="inlineStr">
        <is>
          <t>Disaggregation Of Revenue [Line Items]</t>
        </is>
      </c>
    </row>
    <row r="40">
      <c r="A40" s="4" t="inlineStr">
        <is>
          <t>Total revenue</t>
        </is>
      </c>
      <c r="J40" s="5" t="n">
        <v>47678</v>
      </c>
      <c r="K40" s="5" t="n">
        <v>67856</v>
      </c>
      <c r="L40" s="5" t="n">
        <v>54487</v>
      </c>
    </row>
    <row r="41">
      <c r="A41" s="4" t="inlineStr">
        <is>
          <t>International [Member] | Subsea Projects [Member]</t>
        </is>
      </c>
    </row>
    <row r="42">
      <c r="A42" s="3" t="inlineStr">
        <is>
          <t>Disaggregation Of Revenue [Line Items]</t>
        </is>
      </c>
    </row>
    <row r="43">
      <c r="A43" s="4" t="inlineStr">
        <is>
          <t>Total revenue</t>
        </is>
      </c>
      <c r="J43" s="5" t="n">
        <v>7753</v>
      </c>
      <c r="K43" s="5" t="n">
        <v>13191</v>
      </c>
      <c r="L43" s="5" t="n">
        <v>8141</v>
      </c>
    </row>
    <row r="44">
      <c r="A44" s="4" t="inlineStr">
        <is>
          <t>Latin America [Member]</t>
        </is>
      </c>
    </row>
    <row r="45">
      <c r="A45" s="3" t="inlineStr">
        <is>
          <t>Disaggregation Of Revenue [Line Items]</t>
        </is>
      </c>
    </row>
    <row r="46">
      <c r="A46" s="4" t="inlineStr">
        <is>
          <t>Total revenue</t>
        </is>
      </c>
      <c r="J46" s="7" t="n">
        <v>2161</v>
      </c>
      <c r="K46" s="7" t="n">
        <v>3417</v>
      </c>
      <c r="L46" s="7" t="n">
        <v>3377</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Changes in Contract Assets and Contract Liabilities (Detail) $ in Thousands</t>
        </is>
      </c>
      <c r="B1" s="2" t="inlineStr">
        <is>
          <t>12 Months Ended</t>
        </is>
      </c>
    </row>
    <row r="2">
      <c r="B2" s="2" t="inlineStr">
        <is>
          <t>Dec. 31, 2020USD ($)</t>
        </is>
      </c>
    </row>
    <row r="3">
      <c r="A3" s="3" t="inlineStr">
        <is>
          <t>Contract assets</t>
        </is>
      </c>
    </row>
    <row r="4">
      <c r="A4" s="4" t="inlineStr">
        <is>
          <t>Beginning Balance</t>
        </is>
      </c>
      <c r="B4" s="7" t="n">
        <v>2983</v>
      </c>
    </row>
    <row r="5">
      <c r="A5" s="4" t="inlineStr">
        <is>
          <t>Additions</t>
        </is>
      </c>
      <c r="B5" s="5" t="n">
        <v>9631</v>
      </c>
    </row>
    <row r="6">
      <c r="A6" s="4" t="inlineStr">
        <is>
          <t>Deductions</t>
        </is>
      </c>
      <c r="B6" s="5" t="n">
        <v>-11177</v>
      </c>
    </row>
    <row r="7">
      <c r="A7" s="4" t="inlineStr">
        <is>
          <t>Ending Balance</t>
        </is>
      </c>
      <c r="B7" s="5" t="n">
        <v>1437</v>
      </c>
    </row>
    <row r="8">
      <c r="A8" s="3" t="inlineStr">
        <is>
          <t>Contract liabilities</t>
        </is>
      </c>
    </row>
    <row r="9">
      <c r="A9" s="4" t="inlineStr">
        <is>
          <t>Beginning Balance</t>
        </is>
      </c>
      <c r="B9" s="5" t="n">
        <v>15406</v>
      </c>
    </row>
    <row r="10">
      <c r="A10" s="4" t="inlineStr">
        <is>
          <t>Additions</t>
        </is>
      </c>
      <c r="B10" s="5" t="n">
        <v>6091</v>
      </c>
    </row>
    <row r="11">
      <c r="A11" s="4" t="inlineStr">
        <is>
          <t>Deductions</t>
        </is>
      </c>
      <c r="B11" s="5" t="n">
        <v>-9905</v>
      </c>
    </row>
    <row r="12">
      <c r="A12" s="4" t="inlineStr">
        <is>
          <t>Ending Balance</t>
        </is>
      </c>
      <c r="B12" s="5" t="n">
        <v>11592</v>
      </c>
    </row>
    <row r="13">
      <c r="A13" s="4" t="inlineStr">
        <is>
          <t>Subsea Projects [Member]</t>
        </is>
      </c>
    </row>
    <row r="14">
      <c r="A14" s="3" t="inlineStr">
        <is>
          <t>Contract assets</t>
        </is>
      </c>
    </row>
    <row r="15">
      <c r="A15" s="4" t="inlineStr">
        <is>
          <t>Beginning Balance</t>
        </is>
      </c>
      <c r="B15" s="5" t="n">
        <v>2811</v>
      </c>
    </row>
    <row r="16">
      <c r="A16" s="4" t="inlineStr">
        <is>
          <t>Additions</t>
        </is>
      </c>
      <c r="B16" s="5" t="n">
        <v>9424</v>
      </c>
    </row>
    <row r="17">
      <c r="A17" s="4" t="inlineStr">
        <is>
          <t>Deductions</t>
        </is>
      </c>
      <c r="B17" s="5" t="n">
        <v>-10865</v>
      </c>
    </row>
    <row r="18">
      <c r="A18" s="4" t="inlineStr">
        <is>
          <t>Ending Balance</t>
        </is>
      </c>
      <c r="B18" s="5" t="n">
        <v>1370</v>
      </c>
    </row>
    <row r="19">
      <c r="A19" s="3" t="inlineStr">
        <is>
          <t>Contract liabilities</t>
        </is>
      </c>
    </row>
    <row r="20">
      <c r="A20" s="4" t="inlineStr">
        <is>
          <t>Beginning Balance</t>
        </is>
      </c>
      <c r="B20" s="5" t="n">
        <v>491</v>
      </c>
    </row>
    <row r="21">
      <c r="A21" s="4" t="inlineStr">
        <is>
          <t>Additions</t>
        </is>
      </c>
      <c r="B21" s="5" t="n">
        <v>4835</v>
      </c>
    </row>
    <row r="22">
      <c r="A22" s="4" t="inlineStr">
        <is>
          <t>Deductions</t>
        </is>
      </c>
      <c r="B22" s="5" t="n">
        <v>-5148</v>
      </c>
    </row>
    <row r="23">
      <c r="A23" s="4" t="inlineStr">
        <is>
          <t>Ending Balance</t>
        </is>
      </c>
      <c r="B23" s="5" t="n">
        <v>178</v>
      </c>
    </row>
    <row r="24">
      <c r="A24" s="4" t="inlineStr">
        <is>
          <t>Research Services [Member]</t>
        </is>
      </c>
    </row>
    <row r="25">
      <c r="A25" s="3" t="inlineStr">
        <is>
          <t>Contract assets</t>
        </is>
      </c>
    </row>
    <row r="26">
      <c r="A26" s="4" t="inlineStr">
        <is>
          <t>Beginning Balance</t>
        </is>
      </c>
      <c r="B26" s="5" t="n">
        <v>172</v>
      </c>
    </row>
    <row r="27">
      <c r="A27" s="4" t="inlineStr">
        <is>
          <t>Additions</t>
        </is>
      </c>
      <c r="B27" s="5" t="n">
        <v>207</v>
      </c>
    </row>
    <row r="28">
      <c r="A28" s="4" t="inlineStr">
        <is>
          <t>Deductions</t>
        </is>
      </c>
      <c r="B28" s="5" t="n">
        <v>-312</v>
      </c>
    </row>
    <row r="29">
      <c r="A29" s="4" t="inlineStr">
        <is>
          <t>Ending Balance</t>
        </is>
      </c>
      <c r="B29" s="5" t="n">
        <v>67</v>
      </c>
    </row>
    <row r="30">
      <c r="A30" s="3" t="inlineStr">
        <is>
          <t>Contract liabilities</t>
        </is>
      </c>
    </row>
    <row r="31">
      <c r="A31" s="4" t="inlineStr">
        <is>
          <t>Beginning Balance</t>
        </is>
      </c>
      <c r="B31" s="5" t="n">
        <v>138</v>
      </c>
    </row>
    <row r="32">
      <c r="A32" s="4" t="inlineStr">
        <is>
          <t>Additions</t>
        </is>
      </c>
      <c r="B32" s="5" t="n">
        <v>94</v>
      </c>
    </row>
    <row r="33">
      <c r="A33" s="4" t="inlineStr">
        <is>
          <t>Deductions</t>
        </is>
      </c>
      <c r="B33" s="5" t="n">
        <v>-232</v>
      </c>
    </row>
    <row r="34">
      <c r="A34" s="4" t="inlineStr">
        <is>
          <t>Product Revenue [Member]</t>
        </is>
      </c>
    </row>
    <row r="35">
      <c r="A35" s="3" t="inlineStr">
        <is>
          <t>Contract liabilities</t>
        </is>
      </c>
    </row>
    <row r="36">
      <c r="A36" s="4" t="inlineStr">
        <is>
          <t>Beginning Balance</t>
        </is>
      </c>
      <c r="B36" s="5" t="n">
        <v>4991</v>
      </c>
    </row>
    <row r="37">
      <c r="A37" s="4" t="inlineStr">
        <is>
          <t>Additions</t>
        </is>
      </c>
      <c r="B37" s="5" t="n">
        <v>1162</v>
      </c>
    </row>
    <row r="38">
      <c r="A38" s="4" t="inlineStr">
        <is>
          <t>Deductions</t>
        </is>
      </c>
      <c r="B38" s="5" t="n">
        <v>-4294</v>
      </c>
    </row>
    <row r="39">
      <c r="A39" s="4" t="inlineStr">
        <is>
          <t>Ending Balance</t>
        </is>
      </c>
      <c r="B39" s="5" t="n">
        <v>1859</v>
      </c>
    </row>
    <row r="40">
      <c r="A40" s="4" t="inlineStr">
        <is>
          <t>Prepayment Liability [Member]</t>
        </is>
      </c>
    </row>
    <row r="41">
      <c r="A41" s="3" t="inlineStr">
        <is>
          <t>Contract liabilities</t>
        </is>
      </c>
    </row>
    <row r="42">
      <c r="A42" s="4" t="inlineStr">
        <is>
          <t>Beginning Balance</t>
        </is>
      </c>
      <c r="B42" s="5" t="n">
        <v>9786</v>
      </c>
    </row>
    <row r="43">
      <c r="A43" s="4" t="inlineStr">
        <is>
          <t>Deductions</t>
        </is>
      </c>
      <c r="B43" s="5" t="n">
        <v>-231</v>
      </c>
    </row>
    <row r="44">
      <c r="A44" s="4" t="inlineStr">
        <is>
          <t>Ending Balance</t>
        </is>
      </c>
      <c r="B44" s="7" t="n">
        <v>95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0</t>
        </is>
      </c>
      <c r="C1" s="2" t="inlineStr">
        <is>
          <t>Dec. 31, 2019</t>
        </is>
      </c>
    </row>
    <row r="2">
      <c r="A2" s="3" t="inlineStr">
        <is>
          <t>Inventory Disclosure [Abstract]</t>
        </is>
      </c>
    </row>
    <row r="3">
      <c r="A3" s="4" t="inlineStr">
        <is>
          <t>Raw material</t>
        </is>
      </c>
      <c r="B3" s="7" t="n">
        <v>4068</v>
      </c>
      <c r="C3" s="7" t="n">
        <v>4334</v>
      </c>
    </row>
    <row r="4">
      <c r="A4" s="4" t="inlineStr">
        <is>
          <t>Finished goods</t>
        </is>
      </c>
      <c r="B4" s="5" t="n">
        <v>9031</v>
      </c>
      <c r="C4" s="5" t="n">
        <v>4434</v>
      </c>
    </row>
    <row r="5">
      <c r="A5" s="4" t="inlineStr">
        <is>
          <t>Total</t>
        </is>
      </c>
      <c r="B5" s="7" t="n">
        <v>13099</v>
      </c>
      <c r="C5" s="7" t="n">
        <v>87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Property, Plant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7" t="n">
        <v>159579</v>
      </c>
      <c r="C4" s="7" t="n">
        <v>156366</v>
      </c>
    </row>
    <row r="5">
      <c r="A5" s="4" t="inlineStr">
        <is>
          <t>Accumulated depreciation and amortization</t>
        </is>
      </c>
      <c r="B5" s="5" t="n">
        <v>-112840</v>
      </c>
      <c r="C5" s="5" t="n">
        <v>-102749</v>
      </c>
    </row>
    <row r="6">
      <c r="A6" s="4" t="inlineStr">
        <is>
          <t>Property, plant and equipment, net</t>
        </is>
      </c>
      <c r="B6" s="5" t="n">
        <v>46739</v>
      </c>
      <c r="C6" s="5" t="n">
        <v>53617</v>
      </c>
    </row>
    <row r="7">
      <c r="A7" s="4" t="inlineStr">
        <is>
          <t>Construction in Progress [Member]</t>
        </is>
      </c>
    </row>
    <row r="8">
      <c r="A8" s="3" t="inlineStr">
        <is>
          <t>Property Plant and Equipment [Line Items]</t>
        </is>
      </c>
    </row>
    <row r="9">
      <c r="A9" s="4" t="inlineStr">
        <is>
          <t>Property, plant and equipment, gross</t>
        </is>
      </c>
      <c r="B9" s="5" t="n">
        <v>1906</v>
      </c>
      <c r="C9" s="5" t="n">
        <v>1309</v>
      </c>
    </row>
    <row r="10">
      <c r="A10" s="4" t="inlineStr">
        <is>
          <t>Buildings [Member]</t>
        </is>
      </c>
    </row>
    <row r="11">
      <c r="A11" s="3" t="inlineStr">
        <is>
          <t>Property Plant and Equipment [Line Items]</t>
        </is>
      </c>
    </row>
    <row r="12">
      <c r="A12" s="4" t="inlineStr">
        <is>
          <t>Property, plant and equipment, gross</t>
        </is>
      </c>
      <c r="B12" s="7" t="n">
        <v>24016</v>
      </c>
      <c r="C12" s="5" t="n">
        <v>24016</v>
      </c>
    </row>
    <row r="13">
      <c r="A13" s="4" t="inlineStr">
        <is>
          <t>Property, plant and equipment, Useful life</t>
        </is>
      </c>
      <c r="B13" s="4" t="inlineStr">
        <is>
          <t>30 years</t>
        </is>
      </c>
    </row>
    <row r="14">
      <c r="A14" s="4" t="inlineStr">
        <is>
          <t>Machinery and Equipment [Member]</t>
        </is>
      </c>
    </row>
    <row r="15">
      <c r="A15" s="3" t="inlineStr">
        <is>
          <t>Property Plant and Equipment [Line Items]</t>
        </is>
      </c>
    </row>
    <row r="16">
      <c r="A16" s="4" t="inlineStr">
        <is>
          <t>Property, plant and equipment, gross</t>
        </is>
      </c>
      <c r="B16" s="7" t="n">
        <v>124807</v>
      </c>
      <c r="C16" s="5" t="n">
        <v>122485</v>
      </c>
    </row>
    <row r="17">
      <c r="A17" s="4" t="inlineStr">
        <is>
          <t>Machinery and Equipment [Member] | Minimum [Member]</t>
        </is>
      </c>
    </row>
    <row r="18">
      <c r="A18" s="3" t="inlineStr">
        <is>
          <t>Property Plant and Equipment [Line Items]</t>
        </is>
      </c>
    </row>
    <row r="19">
      <c r="A19" s="4" t="inlineStr">
        <is>
          <t>Property, plant and equipment, Useful life</t>
        </is>
      </c>
      <c r="B19" s="4" t="inlineStr">
        <is>
          <t>3 years</t>
        </is>
      </c>
    </row>
    <row r="20">
      <c r="A20" s="4" t="inlineStr">
        <is>
          <t>Machinery and Equipment [Member] | Maximum [Member]</t>
        </is>
      </c>
    </row>
    <row r="21">
      <c r="A21" s="3" t="inlineStr">
        <is>
          <t>Property Plant and Equipment [Line Items]</t>
        </is>
      </c>
    </row>
    <row r="22">
      <c r="A22" s="4" t="inlineStr">
        <is>
          <t>Property, plant and equipment, Useful life</t>
        </is>
      </c>
      <c r="B22" s="4" t="inlineStr">
        <is>
          <t>10 years</t>
        </is>
      </c>
    </row>
    <row r="23">
      <c r="A23" s="4" t="inlineStr">
        <is>
          <t>Computer Equipment and Software [Member]</t>
        </is>
      </c>
    </row>
    <row r="24">
      <c r="A24" s="3" t="inlineStr">
        <is>
          <t>Property Plant and Equipment [Line Items]</t>
        </is>
      </c>
    </row>
    <row r="25">
      <c r="A25" s="4" t="inlineStr">
        <is>
          <t>Property, plant and equipment, gross</t>
        </is>
      </c>
      <c r="B25" s="7" t="n">
        <v>8850</v>
      </c>
      <c r="C25" s="7" t="n">
        <v>8556</v>
      </c>
    </row>
    <row r="26">
      <c r="A26" s="4" t="inlineStr">
        <is>
          <t>Property, plant and equipment, Useful life</t>
        </is>
      </c>
      <c r="B26"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3" customWidth="1" min="1" max="1"/>
    <col width="13" customWidth="1" min="2" max="2"/>
    <col width="38" customWidth="1" min="3" max="3"/>
    <col width="32" customWidth="1" min="4" max="4"/>
    <col width="40" customWidth="1" min="5" max="5"/>
    <col width="77" customWidth="1" min="6" max="6"/>
    <col width="71" customWidth="1" min="7" max="7"/>
    <col width="36" customWidth="1" min="8" max="8"/>
    <col width="73" customWidth="1" min="9" max="9"/>
    <col width="67" customWidth="1" min="10" max="10"/>
    <col width="29" customWidth="1" min="11" max="11"/>
  </cols>
  <sheetData>
    <row r="1">
      <c r="A1" s="1" t="inlineStr">
        <is>
          <t>Consolidated Statements of Stockholders' Equity - USD ($) $ in Thousands</t>
        </is>
      </c>
      <c r="B1" s="2" t="inlineStr">
        <is>
          <t>Total</t>
        </is>
      </c>
      <c r="C1" s="2" t="inlineStr">
        <is>
          <t>Underwritten Public Offering [Member]</t>
        </is>
      </c>
      <c r="D1" s="2" t="inlineStr">
        <is>
          <t>At The Market Offering [Member]</t>
        </is>
      </c>
      <c r="E1" s="2" t="inlineStr">
        <is>
          <t>Common Stock 0.00001 Par Value [Member]</t>
        </is>
      </c>
      <c r="F1" s="2" t="inlineStr">
        <is>
          <t>Common Stock 0.00001 Par Value [Member]Underwritten Public Offering [Member]</t>
        </is>
      </c>
      <c r="G1" s="2" t="inlineStr">
        <is>
          <t>Common Stock 0.00001 Par Value [Member]At The Market Offering [Member]</t>
        </is>
      </c>
      <c r="H1" s="2" t="inlineStr">
        <is>
          <t>Additional Paid-in Capital [Member]</t>
        </is>
      </c>
      <c r="I1" s="2" t="inlineStr">
        <is>
          <t>Additional Paid-in Capital [Member]Underwritten Public Offering [Member]</t>
        </is>
      </c>
      <c r="J1" s="2" t="inlineStr">
        <is>
          <t>Additional Paid-in Capital [Member]At The Market Offering [Member]</t>
        </is>
      </c>
      <c r="K1" s="2" t="inlineStr">
        <is>
          <t>Accumulated Deficit [Member]</t>
        </is>
      </c>
    </row>
    <row r="2">
      <c r="A2" s="4" t="inlineStr">
        <is>
          <t>Beginning balance at Dec. 31, 2017</t>
        </is>
      </c>
      <c r="B2" s="7" t="n">
        <v>100943</v>
      </c>
      <c r="H2" s="7" t="n">
        <v>538088</v>
      </c>
      <c r="K2" s="7" t="n">
        <v>-437145</v>
      </c>
    </row>
    <row r="3">
      <c r="A3" s="4" t="inlineStr">
        <is>
          <t>Beginning balance, shares at Dec. 31, 2017</t>
        </is>
      </c>
      <c r="E3" s="5" t="n">
        <v>23643189</v>
      </c>
    </row>
    <row r="4">
      <c r="A4" s="4" t="inlineStr">
        <is>
          <t>Net loss</t>
        </is>
      </c>
      <c r="B4" s="5" t="n">
        <v>-34440</v>
      </c>
      <c r="K4" s="5" t="n">
        <v>-34440</v>
      </c>
    </row>
    <row r="5">
      <c r="A5" s="4" t="inlineStr">
        <is>
          <t>Stock compensation expense</t>
        </is>
      </c>
      <c r="B5" s="5" t="n">
        <v>4302</v>
      </c>
      <c r="H5" s="5" t="n">
        <v>4302</v>
      </c>
    </row>
    <row r="6">
      <c r="A6" s="4" t="inlineStr">
        <is>
          <t>Issuance of restricted stock, shares</t>
        </is>
      </c>
      <c r="E6" s="5" t="n">
        <v>58062</v>
      </c>
    </row>
    <row r="7">
      <c r="A7" s="4" t="inlineStr">
        <is>
          <t>Vesting of restricted stock units</t>
        </is>
      </c>
      <c r="B7" s="5" t="n">
        <v>-551</v>
      </c>
      <c r="H7" s="5" t="n">
        <v>-551</v>
      </c>
    </row>
    <row r="8">
      <c r="A8" s="4" t="inlineStr">
        <is>
          <t>Vesting of restricted stock units, shares</t>
        </is>
      </c>
      <c r="E8" s="5" t="n">
        <v>272266</v>
      </c>
    </row>
    <row r="9">
      <c r="A9" s="4" t="inlineStr">
        <is>
          <t>Ending balance at Dec. 31, 2018</t>
        </is>
      </c>
      <c r="B9" s="5" t="n">
        <v>70254</v>
      </c>
      <c r="H9" s="5" t="n">
        <v>541839</v>
      </c>
      <c r="K9" s="5" t="n">
        <v>-471585</v>
      </c>
    </row>
    <row r="10">
      <c r="A10" s="4" t="inlineStr">
        <is>
          <t>Ending balance, shares at Dec. 31, 2018</t>
        </is>
      </c>
      <c r="E10" s="5" t="n">
        <v>23973517</v>
      </c>
    </row>
    <row r="11">
      <c r="A11" s="4" t="inlineStr">
        <is>
          <t>Net loss</t>
        </is>
      </c>
      <c r="B11" s="5" t="n">
        <v>-14565</v>
      </c>
      <c r="K11" s="5" t="n">
        <v>-14565</v>
      </c>
    </row>
    <row r="12">
      <c r="A12" s="4" t="inlineStr">
        <is>
          <t>Stock compensation expense</t>
        </is>
      </c>
      <c r="B12" s="5" t="n">
        <v>3771</v>
      </c>
      <c r="H12" s="5" t="n">
        <v>3771</v>
      </c>
    </row>
    <row r="13">
      <c r="A13" s="4" t="inlineStr">
        <is>
          <t>Issuance of restricted stock, shares</t>
        </is>
      </c>
      <c r="E13" s="5" t="n">
        <v>50328</v>
      </c>
    </row>
    <row r="14">
      <c r="A14" s="4" t="inlineStr">
        <is>
          <t>Vesting of restricted stock units</t>
        </is>
      </c>
      <c r="B14" s="5" t="n">
        <v>-470</v>
      </c>
      <c r="H14" s="5" t="n">
        <v>-470</v>
      </c>
    </row>
    <row r="15">
      <c r="A15" s="4" t="inlineStr">
        <is>
          <t>Vesting of restricted stock units, shares</t>
        </is>
      </c>
      <c r="E15" s="5" t="n">
        <v>278659</v>
      </c>
    </row>
    <row r="16">
      <c r="A16" s="4" t="inlineStr">
        <is>
          <t>Ending balance at Dec. 31, 2019</t>
        </is>
      </c>
      <c r="B16" s="5" t="n">
        <v>58990</v>
      </c>
      <c r="H16" s="5" t="n">
        <v>545140</v>
      </c>
      <c r="K16" s="5" t="n">
        <v>-486150</v>
      </c>
    </row>
    <row r="17">
      <c r="A17" s="4" t="inlineStr">
        <is>
          <t>Ending balance, shares at Dec. 31, 2019</t>
        </is>
      </c>
      <c r="E17" s="5" t="n">
        <v>24302504</v>
      </c>
    </row>
    <row r="18">
      <c r="A18" s="4" t="inlineStr">
        <is>
          <t>Net loss</t>
        </is>
      </c>
      <c r="B18" s="5" t="n">
        <v>-21809</v>
      </c>
      <c r="K18" s="5" t="n">
        <v>-21809</v>
      </c>
    </row>
    <row r="19">
      <c r="A19" s="4" t="inlineStr">
        <is>
          <t>Stock compensation expense</t>
        </is>
      </c>
      <c r="B19" s="5" t="n">
        <v>5004</v>
      </c>
      <c r="H19" s="5" t="n">
        <v>5004</v>
      </c>
    </row>
    <row r="20">
      <c r="A20" s="4" t="inlineStr">
        <is>
          <t>Issuance of restricted stock, shares</t>
        </is>
      </c>
      <c r="E20" s="5" t="n">
        <v>45066</v>
      </c>
    </row>
    <row r="21">
      <c r="A21" s="4" t="inlineStr">
        <is>
          <t>Vesting of restricted stock units</t>
        </is>
      </c>
      <c r="B21" s="5" t="n">
        <v>-1219</v>
      </c>
      <c r="H21" s="5" t="n">
        <v>-1219</v>
      </c>
    </row>
    <row r="22">
      <c r="A22" s="4" t="inlineStr">
        <is>
          <t>Vesting of restricted stock units, shares</t>
        </is>
      </c>
      <c r="E22" s="5" t="n">
        <v>344158</v>
      </c>
    </row>
    <row r="23">
      <c r="A23" s="4" t="inlineStr">
        <is>
          <t>Proceeds from employee stock option exercises</t>
        </is>
      </c>
      <c r="B23" s="7" t="n">
        <v>2661</v>
      </c>
      <c r="H23" s="5" t="n">
        <v>2661</v>
      </c>
    </row>
    <row r="24">
      <c r="A24" s="4" t="inlineStr">
        <is>
          <t>Proceeds from employee stock option exercises, shares</t>
        </is>
      </c>
      <c r="B24" s="5" t="n">
        <v>460600</v>
      </c>
      <c r="E24" s="5" t="n">
        <v>460600</v>
      </c>
    </row>
    <row r="25">
      <c r="A25" s="4" t="inlineStr">
        <is>
          <t>Proceeds from offering, net</t>
        </is>
      </c>
      <c r="C25" s="7" t="n">
        <v>14751</v>
      </c>
      <c r="D25" s="7" t="n">
        <v>9474</v>
      </c>
      <c r="I25" s="7" t="n">
        <v>14751</v>
      </c>
      <c r="J25" s="7" t="n">
        <v>9474</v>
      </c>
    </row>
    <row r="26">
      <c r="A26" s="4" t="inlineStr">
        <is>
          <t>Proceeds from offering, net, shares</t>
        </is>
      </c>
      <c r="F26" s="5" t="n">
        <v>1955000</v>
      </c>
      <c r="G26" s="5" t="n">
        <v>714357</v>
      </c>
    </row>
    <row r="27">
      <c r="A27" s="4" t="inlineStr">
        <is>
          <t>Ending balance at Dec. 31, 2020</t>
        </is>
      </c>
      <c r="B27" s="7" t="n">
        <v>67852</v>
      </c>
      <c r="H27" s="7" t="n">
        <v>575811</v>
      </c>
      <c r="K27" s="7" t="n">
        <v>-507959</v>
      </c>
    </row>
    <row r="28">
      <c r="A28" s="4" t="inlineStr">
        <is>
          <t>Ending balance, shares at Dec. 31, 2020</t>
        </is>
      </c>
      <c r="E28" s="5" t="n">
        <v>27821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7" t="n">
        <v>10198</v>
      </c>
      <c r="C4" s="7" t="n">
        <v>10213</v>
      </c>
      <c r="D4" s="7" t="n">
        <v>10787</v>
      </c>
    </row>
    <row r="5">
      <c r="A5" s="4" t="inlineStr">
        <is>
          <t>Property, plant and equipment, gross</t>
        </is>
      </c>
      <c r="B5" s="5" t="n">
        <v>159579</v>
      </c>
      <c r="C5" s="5" t="n">
        <v>156366</v>
      </c>
    </row>
    <row r="6">
      <c r="A6" s="4" t="inlineStr">
        <is>
          <t>Construction in Progress [Member]</t>
        </is>
      </c>
    </row>
    <row r="7">
      <c r="A7" s="3" t="inlineStr">
        <is>
          <t>Property Plant and Equipment [Line Items]</t>
        </is>
      </c>
    </row>
    <row r="8">
      <c r="A8" s="4" t="inlineStr">
        <is>
          <t>Property, plant and equipment, gross</t>
        </is>
      </c>
      <c r="B8" s="5" t="n">
        <v>1906</v>
      </c>
      <c r="C8" s="5" t="n">
        <v>1309</v>
      </c>
    </row>
    <row r="9">
      <c r="A9" s="4" t="inlineStr">
        <is>
          <t>Rhode Island [Member] | Construction in Progress [Member]</t>
        </is>
      </c>
    </row>
    <row r="10">
      <c r="A10" s="3" t="inlineStr">
        <is>
          <t>Property Plant and Equipment [Line Items]</t>
        </is>
      </c>
    </row>
    <row r="11">
      <c r="A11" s="4" t="inlineStr">
        <is>
          <t>Property, plant and equipment, gross</t>
        </is>
      </c>
      <c r="B11" s="7" t="n">
        <v>1900</v>
      </c>
      <c r="C11" s="7" t="n">
        <v>13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Accrued Liabilities Current [Abstract]</t>
        </is>
      </c>
    </row>
    <row r="3">
      <c r="A3" s="4" t="inlineStr">
        <is>
          <t>Employee compensation</t>
        </is>
      </c>
      <c r="B3" s="7" t="n">
        <v>2587</v>
      </c>
      <c r="C3" s="7" t="n">
        <v>6472</v>
      </c>
    </row>
    <row r="4">
      <c r="A4" s="4" t="inlineStr">
        <is>
          <t>Other accrued expenses</t>
        </is>
      </c>
      <c r="B4" s="5" t="n">
        <v>1297</v>
      </c>
      <c r="C4" s="5" t="n">
        <v>1585</v>
      </c>
    </row>
    <row r="5">
      <c r="A5" s="4" t="inlineStr">
        <is>
          <t>Total</t>
        </is>
      </c>
      <c r="B5" s="7" t="n">
        <v>3884</v>
      </c>
      <c r="C5" s="7" t="n">
        <v>80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s>
  <sheetData>
    <row r="1">
      <c r="A1" s="1" t="inlineStr">
        <is>
          <t>Revolving Line of Credit - Additional Information (Detail) - USD ($)</t>
        </is>
      </c>
      <c r="B1" s="2" t="inlineStr">
        <is>
          <t>Mar. 12, 2021</t>
        </is>
      </c>
      <c r="C1" s="2" t="inlineStr">
        <is>
          <t>Mar. 03, 2020</t>
        </is>
      </c>
      <c r="D1" s="2" t="inlineStr">
        <is>
          <t>Dec. 31, 2020</t>
        </is>
      </c>
      <c r="E1" s="2" t="inlineStr">
        <is>
          <t>Dec. 31, 2019</t>
        </is>
      </c>
    </row>
    <row r="2">
      <c r="A2" s="3" t="inlineStr">
        <is>
          <t>Line of Credit Facility [Line Items]</t>
        </is>
      </c>
    </row>
    <row r="3">
      <c r="A3" s="4" t="inlineStr">
        <is>
          <t>Line of credit facility amount withdrawn</t>
        </is>
      </c>
      <c r="E3" s="7" t="n">
        <v>3123000</v>
      </c>
    </row>
    <row r="4">
      <c r="A4" s="4" t="inlineStr">
        <is>
          <t>Revolving Credit Facility [Member]</t>
        </is>
      </c>
    </row>
    <row r="5">
      <c r="A5" s="3" t="inlineStr">
        <is>
          <t>Line of Credit Facility [Line Items]</t>
        </is>
      </c>
    </row>
    <row r="6">
      <c r="A6" s="4" t="inlineStr">
        <is>
          <t>Extended maturity date</t>
        </is>
      </c>
      <c r="D6" s="4" t="inlineStr">
        <is>
          <t>Apr. 28,
		2022</t>
        </is>
      </c>
    </row>
    <row r="7">
      <c r="A7" s="4" t="inlineStr">
        <is>
          <t>Line of credit facility amount withdrawn</t>
        </is>
      </c>
      <c r="D7" s="7" t="n">
        <v>0</v>
      </c>
    </row>
    <row r="8">
      <c r="A8" s="4" t="inlineStr">
        <is>
          <t>Letters of credit outstanding</t>
        </is>
      </c>
      <c r="D8" s="5" t="n">
        <v>1400000</v>
      </c>
    </row>
    <row r="9">
      <c r="A9" s="4" t="inlineStr">
        <is>
          <t>Available borrowing capacity</t>
        </is>
      </c>
      <c r="D9" s="7" t="n">
        <v>5400000</v>
      </c>
    </row>
    <row r="10">
      <c r="A10" s="4" t="inlineStr">
        <is>
          <t>Silicon Valley Bank Credit Facility [Member] | Revolving Credit Facility [Member]</t>
        </is>
      </c>
    </row>
    <row r="11">
      <c r="A11" s="3" t="inlineStr">
        <is>
          <t>Line of Credit Facility [Line Items]</t>
        </is>
      </c>
    </row>
    <row r="12">
      <c r="A12" s="4" t="inlineStr">
        <is>
          <t>Interest rate description</t>
        </is>
      </c>
      <c r="D12" s="4" t="inlineStr">
        <is>
          <t>The interest rate applicable to borrowings under the revolving credit facility is based on the prime rate, subject to a minimum rate of 4.00% per annum. Prime rate-based rates vary from prime rate plus 0.75% per annum to prime rate plus 2.00% per annum.</t>
        </is>
      </c>
    </row>
    <row r="13">
      <c r="A13" s="4" t="inlineStr">
        <is>
          <t>Silicon Valley Bank Credit Facility [Member] | Loan Agreement [Member]</t>
        </is>
      </c>
    </row>
    <row r="14">
      <c r="A14" s="3" t="inlineStr">
        <is>
          <t>Line of Credit Facility [Line Items]</t>
        </is>
      </c>
    </row>
    <row r="15">
      <c r="A15" s="4" t="inlineStr">
        <is>
          <t>Maximum increased borrowing amount</t>
        </is>
      </c>
      <c r="C15" s="7" t="n">
        <v>20000000</v>
      </c>
    </row>
    <row r="16">
      <c r="A16" s="4" t="inlineStr">
        <is>
          <t>Interest rate description</t>
        </is>
      </c>
      <c r="D16" s="4" t="inlineStr">
        <is>
          <t>The interest rate applicable to borrowings under the revolving credit facility is based on prime rate, subject to a minimum rate of 4.00% per annum. Prime rate-based rates vary from prime rate plus 0.75% per annum to prime rate plus 2.00% per annum.</t>
        </is>
      </c>
    </row>
    <row r="17">
      <c r="A17" s="4" t="inlineStr">
        <is>
          <t>Percentage of unused portion of facility, monthly fee</t>
        </is>
      </c>
      <c r="C17" s="4" t="inlineStr">
        <is>
          <t>0.50%</t>
        </is>
      </c>
    </row>
    <row r="18">
      <c r="A18" s="4" t="inlineStr">
        <is>
          <t>Silicon Valley Bank Credit Facility [Member] | Loan Agreement [Member] | Minimum [Member]</t>
        </is>
      </c>
    </row>
    <row r="19">
      <c r="A19" s="3" t="inlineStr">
        <is>
          <t>Line of Credit Facility [Line Items]</t>
        </is>
      </c>
    </row>
    <row r="20">
      <c r="A20" s="4" t="inlineStr">
        <is>
          <t>Revolving credit facility, interest rate</t>
        </is>
      </c>
      <c r="C20" s="4" t="inlineStr">
        <is>
          <t>4.00%</t>
        </is>
      </c>
    </row>
    <row r="21">
      <c r="A21" s="4" t="inlineStr">
        <is>
          <t>Silicon Valley Bank Credit Facility [Member] | Loan Agreement [Member] | Prime Rate [Member] | Minimum [Member]</t>
        </is>
      </c>
    </row>
    <row r="22">
      <c r="A22" s="3" t="inlineStr">
        <is>
          <t>Line of Credit Facility [Line Items]</t>
        </is>
      </c>
    </row>
    <row r="23">
      <c r="A23" s="4" t="inlineStr">
        <is>
          <t>Additional interest rate per annum</t>
        </is>
      </c>
      <c r="C23" s="4" t="inlineStr">
        <is>
          <t>0.75%</t>
        </is>
      </c>
    </row>
    <row r="24">
      <c r="A24" s="4" t="inlineStr">
        <is>
          <t>Silicon Valley Bank Credit Facility [Member] | Loan Agreement [Member] | Prime Rate [Member] | Maximum [Member]</t>
        </is>
      </c>
    </row>
    <row r="25">
      <c r="A25" s="3" t="inlineStr">
        <is>
          <t>Line of Credit Facility [Line Items]</t>
        </is>
      </c>
    </row>
    <row r="26">
      <c r="A26" s="4" t="inlineStr">
        <is>
          <t>Additional interest rate per annum</t>
        </is>
      </c>
      <c r="C26" s="4" t="inlineStr">
        <is>
          <t>2.00%</t>
        </is>
      </c>
    </row>
    <row r="27">
      <c r="A27" s="4" t="inlineStr">
        <is>
          <t>Silicon Valley Bank Credit Facility [Member] | Loan Agreement [Member] | Revolving Credit Facility [Member]</t>
        </is>
      </c>
    </row>
    <row r="28">
      <c r="A28" s="3" t="inlineStr">
        <is>
          <t>Line of Credit Facility [Line Items]</t>
        </is>
      </c>
    </row>
    <row r="29">
      <c r="A29" s="4" t="inlineStr">
        <is>
          <t>Extended maturity date</t>
        </is>
      </c>
      <c r="C29" s="4" t="inlineStr">
        <is>
          <t>Apr. 28,
		2021</t>
        </is>
      </c>
    </row>
    <row r="30">
      <c r="A30" s="4" t="inlineStr">
        <is>
          <t>Line of credit facility amount withdrawn</t>
        </is>
      </c>
      <c r="D30" s="7" t="n">
        <v>0</v>
      </c>
      <c r="E30" s="5" t="n">
        <v>3100000</v>
      </c>
    </row>
    <row r="31">
      <c r="A31" s="4" t="inlineStr">
        <is>
          <t>Repaid under line of credit</t>
        </is>
      </c>
      <c r="D31" s="5" t="n">
        <v>22600000</v>
      </c>
    </row>
    <row r="32">
      <c r="A32" s="4" t="inlineStr">
        <is>
          <t>Borrowed under line of credit</t>
        </is>
      </c>
      <c r="D32" s="5" t="n">
        <v>19400000</v>
      </c>
    </row>
    <row r="33">
      <c r="A33" s="4" t="inlineStr">
        <is>
          <t>Letters of credit outstanding</t>
        </is>
      </c>
      <c r="D33" s="5" t="n">
        <v>1400000</v>
      </c>
      <c r="E33" s="7" t="n">
        <v>900000</v>
      </c>
    </row>
    <row r="34">
      <c r="A34" s="4" t="inlineStr">
        <is>
          <t>Available borrowing capacity</t>
        </is>
      </c>
      <c r="D34" s="7" t="n">
        <v>5400000</v>
      </c>
    </row>
    <row r="35">
      <c r="A35" s="4" t="inlineStr">
        <is>
          <t>Silicon Valley Bank Credit Facility [Member] | Subsequent Event [Member] | Revolving Credit Facility [Member]</t>
        </is>
      </c>
    </row>
    <row r="36">
      <c r="A36" s="3" t="inlineStr">
        <is>
          <t>Line of Credit Facility [Line Items]</t>
        </is>
      </c>
    </row>
    <row r="37">
      <c r="A37" s="4" t="inlineStr">
        <is>
          <t>Extended maturity date</t>
        </is>
      </c>
      <c r="B37" s="4" t="inlineStr">
        <is>
          <t>Apr. 28,
		2022</t>
        </is>
      </c>
    </row>
    <row r="38">
      <c r="A38" s="4" t="inlineStr">
        <is>
          <t>Maximum increased borrowing amount</t>
        </is>
      </c>
      <c r="B38" s="7" t="n">
        <v>20000000</v>
      </c>
    </row>
    <row r="39">
      <c r="A39" s="4" t="inlineStr">
        <is>
          <t>Percentage of unused portion of facility, monthly fee</t>
        </is>
      </c>
      <c r="B39" s="4" t="inlineStr">
        <is>
          <t>0.50%</t>
        </is>
      </c>
    </row>
    <row r="40">
      <c r="A40" s="4" t="inlineStr">
        <is>
          <t>Silicon Valley Bank Credit Facility [Member] | Subsequent Event [Member] | Revolving Credit Facility [Member] | Prime Rate [Member] | Minimum [Member]</t>
        </is>
      </c>
    </row>
    <row r="41">
      <c r="A41" s="3" t="inlineStr">
        <is>
          <t>Line of Credit Facility [Line Items]</t>
        </is>
      </c>
    </row>
    <row r="42">
      <c r="A42" s="4" t="inlineStr">
        <is>
          <t>Additional interest rate per annum</t>
        </is>
      </c>
      <c r="B42" s="4" t="inlineStr">
        <is>
          <t>0.75%</t>
        </is>
      </c>
    </row>
    <row r="43">
      <c r="A43" s="4" t="inlineStr">
        <is>
          <t>Silicon Valley Bank Credit Facility [Member] | Subsequent Event [Member] | Revolving Credit Facility [Member] | Prime Rate [Member] | Maximum [Member]</t>
        </is>
      </c>
    </row>
    <row r="44">
      <c r="A44" s="3" t="inlineStr">
        <is>
          <t>Line of Credit Facility [Line Items]</t>
        </is>
      </c>
    </row>
    <row r="45">
      <c r="A45" s="4" t="inlineStr">
        <is>
          <t>Additional interest rate per annum</t>
        </is>
      </c>
      <c r="B45" s="4" t="inlineStr">
        <is>
          <t>2.00%</t>
        </is>
      </c>
    </row>
    <row r="46">
      <c r="A46" s="4" t="inlineStr">
        <is>
          <t>Silicon Valley Bank Credit Facility [Member] | Subsequent Event [Member] | Loan Agreement [Member] | Revolving Credit Facility [Member]</t>
        </is>
      </c>
    </row>
    <row r="47">
      <c r="A47" s="3" t="inlineStr">
        <is>
          <t>Line of Credit Facility [Line Items]</t>
        </is>
      </c>
    </row>
    <row r="48">
      <c r="A48" s="4" t="inlineStr">
        <is>
          <t>Extended maturity date</t>
        </is>
      </c>
      <c r="B48" s="4" t="inlineStr">
        <is>
          <t>Apr. 28,
		202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80" customWidth="1" min="3" max="3"/>
  </cols>
  <sheetData>
    <row r="1">
      <c r="A1" s="1" t="inlineStr">
        <is>
          <t>Debt - Additional Information (Detail) - Aspen Aerogels Rhode Island, LLC [Member] - Paycheck Protection Program Loan [Member] - USD ($) $ in Millions</t>
        </is>
      </c>
      <c r="B1" s="2" t="inlineStr">
        <is>
          <t>May 01, 2020</t>
        </is>
      </c>
      <c r="C1" s="2" t="inlineStr">
        <is>
          <t>Dec. 31, 2020</t>
        </is>
      </c>
    </row>
    <row r="2">
      <c r="A2" s="3" t="inlineStr">
        <is>
          <t>Debt Disclosure [Line Items]</t>
        </is>
      </c>
    </row>
    <row r="3">
      <c r="A3" s="4" t="inlineStr">
        <is>
          <t>Debt instrument, principal amount</t>
        </is>
      </c>
      <c r="B3" s="6" t="n">
        <v>3.7</v>
      </c>
    </row>
    <row r="4">
      <c r="A4" s="4" t="inlineStr">
        <is>
          <t>Debt instrument, interest rate</t>
        </is>
      </c>
      <c r="B4" s="4" t="inlineStr">
        <is>
          <t>1.00%</t>
        </is>
      </c>
    </row>
    <row r="5">
      <c r="A5" s="4" t="inlineStr">
        <is>
          <t>Debt instrument, maturity term</t>
        </is>
      </c>
      <c r="B5" s="4" t="inlineStr">
        <is>
          <t>2 years</t>
        </is>
      </c>
    </row>
    <row r="6">
      <c r="A6" s="4" t="inlineStr">
        <is>
          <t>Debt instrument, maturity description</t>
        </is>
      </c>
      <c r="C6" s="4" t="inlineStr">
        <is>
          <t>The PPP Loan carries an interest rate of 1% per year and matures two years from the date of the Note. The PPP Loan indebtedness may be forgiven in whole or in part upon application by the Borrower to the PPP Investor. The PPP Investor will determine to what extent the PPP Loan is eligible for forgiveness, subject to SBA guidelines and other regulations, based on the use of loan proceeds for payroll costs, payment of interest on covered mortgage obligations, rent and utility costs over either an eight-week or 24-week period, at the Borrower’s option, following the Borrower’s receipt of the loan proceeds. Upon the Borrower’s application for forgiveness, the SBA will review the Borrower’s eligibility, use of proceeds and other certifications in connection with the application for the PPP Loan. Upon such review, the SBA may approve or deny the Borrower’s loan forgiveness application, in whole or in part. As of December 31, 2020, the Borrower had not applied for forgiveness. If the Borrower has not applied for forgiveness within ten months from the end of the 24-week period following receipt of the loan proceeds, the Borrower will be required make payments of principal and accrued interest in equal monthly installments over the remaining term of the loan. In addition, the Flexibility Act permits the Borrower and the PPP Investor to mutually agree to extend the term of the PPP Loan to five years from the date of the Note. The Borrower may repay the PPP Loan at any time without penalty.</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Debt - Schedule of Long-term Debt (Detail) $ in Thousands</t>
        </is>
      </c>
      <c r="B1" s="2" t="inlineStr">
        <is>
          <t>Dec. 31, 2020USD ($)</t>
        </is>
      </c>
    </row>
    <row r="2">
      <c r="A2" s="3" t="inlineStr">
        <is>
          <t>Debt Disclosure [Abstract]</t>
        </is>
      </c>
    </row>
    <row r="3">
      <c r="A3" s="4" t="inlineStr">
        <is>
          <t>Long-term debt, principal</t>
        </is>
      </c>
      <c r="B3" s="7" t="n">
        <v>3686</v>
      </c>
    </row>
    <row r="4">
      <c r="A4" s="4" t="inlineStr">
        <is>
          <t>Current portion of long-term debt</t>
        </is>
      </c>
      <c r="B4" s="5" t="n">
        <v>-1609</v>
      </c>
    </row>
    <row r="5">
      <c r="A5" s="4" t="inlineStr">
        <is>
          <t>Debt issuance costs, net of accumulated amortization</t>
        </is>
      </c>
      <c r="B5" s="5" t="n">
        <v>-18</v>
      </c>
    </row>
    <row r="6">
      <c r="A6" s="4" t="inlineStr">
        <is>
          <t>Long-term debt</t>
        </is>
      </c>
      <c r="B6" s="7" t="n">
        <v>20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chedule of Required Principal Payments Remaining on Long-term Debt Outstanding (Detail) $ in Thousands</t>
        </is>
      </c>
      <c r="B1" s="2" t="inlineStr">
        <is>
          <t>Dec. 31, 2020USD ($)</t>
        </is>
      </c>
    </row>
    <row r="2">
      <c r="A2" s="3" t="inlineStr">
        <is>
          <t>Debt Disclosure [Abstract]</t>
        </is>
      </c>
    </row>
    <row r="3">
      <c r="A3" s="4" t="inlineStr">
        <is>
          <t>Principal Payments, 2021</t>
        </is>
      </c>
      <c r="B3" s="7" t="n">
        <v>1609</v>
      </c>
    </row>
    <row r="4">
      <c r="A4" s="4" t="inlineStr">
        <is>
          <t>Principal Payments, 2022</t>
        </is>
      </c>
      <c r="B4" s="5" t="n">
        <v>2077</v>
      </c>
    </row>
    <row r="5">
      <c r="A5" s="4" t="inlineStr">
        <is>
          <t>Total principal payments</t>
        </is>
      </c>
      <c r="B5" s="7" t="n">
        <v>36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 Additional Information (Detail) - USD ($) $ in Millions</t>
        </is>
      </c>
      <c r="B1" s="2" t="inlineStr">
        <is>
          <t>12 Months Ended</t>
        </is>
      </c>
    </row>
    <row r="2">
      <c r="B2" s="2" t="inlineStr">
        <is>
          <t>Dec. 31, 2020</t>
        </is>
      </c>
      <c r="C2" s="2" t="inlineStr">
        <is>
          <t>Dec. 31, 2019</t>
        </is>
      </c>
      <c r="D2" s="2" t="inlineStr">
        <is>
          <t>Dec. 31, 2018</t>
        </is>
      </c>
    </row>
    <row r="3">
      <c r="A3" s="3" t="inlineStr">
        <is>
          <t>Interest Income Expense Net [Abstract]</t>
        </is>
      </c>
    </row>
    <row r="4">
      <c r="A4" s="4" t="inlineStr">
        <is>
          <t>Interest expense, net</t>
        </is>
      </c>
      <c r="B4" s="6" t="n">
        <v>-0.2</v>
      </c>
      <c r="C4" s="6" t="n">
        <v>-0.4</v>
      </c>
      <c r="D4" s="6" t="n">
        <v>-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4" customWidth="1" min="2" max="2"/>
    <col width="14" customWidth="1" min="3" max="3"/>
    <col width="14" customWidth="1" min="4" max="4"/>
    <col width="14" customWidth="1" min="5" max="5"/>
  </cols>
  <sheetData>
    <row r="1">
      <c r="A1" s="1" t="inlineStr">
        <is>
          <t>Leases - Additional Information (Detail)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Leases [Abstract]</t>
        </is>
      </c>
    </row>
    <row r="4">
      <c r="A4" s="4" t="inlineStr">
        <is>
          <t>Operating lease expiry year</t>
        </is>
      </c>
      <c r="B4" s="4" t="inlineStr">
        <is>
          <t>2026</t>
        </is>
      </c>
    </row>
    <row r="5">
      <c r="A5" s="4" t="inlineStr">
        <is>
          <t>Operating lease liabilities</t>
        </is>
      </c>
      <c r="B5" s="7" t="n">
        <v>4643</v>
      </c>
      <c r="E5" s="7" t="n">
        <v>6000</v>
      </c>
    </row>
    <row r="6">
      <c r="A6" s="4" t="inlineStr">
        <is>
          <t>ROU assets</t>
        </is>
      </c>
      <c r="B6" s="5" t="n">
        <v>3478</v>
      </c>
      <c r="C6" s="7" t="n">
        <v>4032</v>
      </c>
      <c r="E6" s="5" t="n">
        <v>4600</v>
      </c>
    </row>
    <row r="7">
      <c r="A7" s="4" t="inlineStr">
        <is>
          <t>Deferred rent credit de-recognized</t>
        </is>
      </c>
      <c r="E7" s="7" t="n">
        <v>1400</v>
      </c>
    </row>
    <row r="8">
      <c r="A8" s="4" t="inlineStr">
        <is>
          <t>Operating lease cost</t>
        </is>
      </c>
      <c r="B8" s="5" t="n">
        <v>1400</v>
      </c>
      <c r="C8" s="5" t="n">
        <v>1500</v>
      </c>
      <c r="D8" s="7" t="n">
        <v>1500</v>
      </c>
    </row>
    <row r="9">
      <c r="A9" s="4" t="inlineStr">
        <is>
          <t>Cash payments related to operating lease liabilities</t>
        </is>
      </c>
      <c r="B9" s="7" t="n">
        <v>1500</v>
      </c>
      <c r="C9" s="7" t="n">
        <v>1400</v>
      </c>
    </row>
    <row r="10">
      <c r="A10" s="4" t="inlineStr">
        <is>
          <t>Operating lease, weighted average remaining lease term</t>
        </is>
      </c>
      <c r="B10" s="4" t="inlineStr">
        <is>
          <t>4 years 7 months 6 days</t>
        </is>
      </c>
    </row>
    <row r="11">
      <c r="A11" s="4" t="inlineStr">
        <is>
          <t>Operating lease, weighted average discount rate, percent</t>
        </is>
      </c>
      <c r="B11" s="4" t="inlineStr">
        <is>
          <t>7.80%</t>
        </is>
      </c>
    </row>
    <row r="12">
      <c r="A12" s="4" t="inlineStr">
        <is>
          <t>Operating lease liability payments not yet commenced</t>
        </is>
      </c>
      <c r="B12" s="7" t="n">
        <v>200</v>
      </c>
    </row>
    <row r="13">
      <c r="A13" s="4" t="inlineStr">
        <is>
          <t>Operating lease, weighted average lease not yet commenced, term</t>
        </is>
      </c>
      <c r="B13" s="4" t="inlineStr">
        <is>
          <t>4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Dec. 31, 2020</t>
        </is>
      </c>
      <c r="C1" s="2" t="inlineStr">
        <is>
          <t>Jan. 01, 2019</t>
        </is>
      </c>
    </row>
    <row r="2">
      <c r="A2" s="3" t="inlineStr">
        <is>
          <t>Leases [Abstract]</t>
        </is>
      </c>
    </row>
    <row r="3">
      <c r="A3" s="4" t="inlineStr">
        <is>
          <t>2021</t>
        </is>
      </c>
      <c r="B3" s="7" t="n">
        <v>1359</v>
      </c>
    </row>
    <row r="4">
      <c r="A4" s="4" t="inlineStr">
        <is>
          <t>2022</t>
        </is>
      </c>
      <c r="B4" s="5" t="n">
        <v>1249</v>
      </c>
    </row>
    <row r="5">
      <c r="A5" s="4" t="inlineStr">
        <is>
          <t>2023</t>
        </is>
      </c>
      <c r="B5" s="5" t="n">
        <v>1193</v>
      </c>
    </row>
    <row r="6">
      <c r="A6" s="4" t="inlineStr">
        <is>
          <t>2024</t>
        </is>
      </c>
      <c r="B6" s="5" t="n">
        <v>684</v>
      </c>
    </row>
    <row r="7">
      <c r="A7" s="4" t="inlineStr">
        <is>
          <t>2025</t>
        </is>
      </c>
      <c r="B7" s="5" t="n">
        <v>517</v>
      </c>
    </row>
    <row r="8">
      <c r="A8" s="4" t="inlineStr">
        <is>
          <t>Thereafter</t>
        </is>
      </c>
      <c r="B8" s="5" t="n">
        <v>532</v>
      </c>
    </row>
    <row r="9">
      <c r="A9" s="4" t="inlineStr">
        <is>
          <t>Total lease payments</t>
        </is>
      </c>
      <c r="B9" s="5" t="n">
        <v>5534</v>
      </c>
    </row>
    <row r="10">
      <c r="A10" s="4" t="inlineStr">
        <is>
          <t>Less imputed interest</t>
        </is>
      </c>
      <c r="B10" s="5" t="n">
        <v>-891</v>
      </c>
    </row>
    <row r="11">
      <c r="A11" s="4" t="inlineStr">
        <is>
          <t>Operating lease liabilities</t>
        </is>
      </c>
      <c r="B11" s="7" t="n">
        <v>4643</v>
      </c>
      <c r="C11" s="7" t="n">
        <v>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1" customWidth="1" min="6" max="6"/>
    <col width="21" customWidth="1" min="7" max="7"/>
    <col width="21" customWidth="1" min="8" max="8"/>
    <col width="24" customWidth="1" min="9" max="9"/>
  </cols>
  <sheetData>
    <row r="1">
      <c r="A1" s="1" t="inlineStr">
        <is>
          <t>Commitments and Contingencies - Additional Information (Detail)</t>
        </is>
      </c>
      <c r="B1" s="2" t="inlineStr">
        <is>
          <t>Jan. 01, 2020</t>
        </is>
      </c>
      <c r="C1" s="2" t="inlineStr">
        <is>
          <t>Jan. 30, 2019USD ($)</t>
        </is>
      </c>
      <c r="D1" s="2" t="inlineStr">
        <is>
          <t>Jan. 01, 2019</t>
        </is>
      </c>
      <c r="E1" s="2" t="inlineStr">
        <is>
          <t>Dec. 31, 2020USD ($)</t>
        </is>
      </c>
      <c r="F1" s="2" t="inlineStr">
        <is>
          <t>Dec. 31, 2019USD ($)</t>
        </is>
      </c>
      <c r="G1" s="2" t="inlineStr">
        <is>
          <t>Dec. 31, 2018USD ($)</t>
        </is>
      </c>
      <c r="H1" s="2" t="inlineStr">
        <is>
          <t>Dec. 31, 2017USD ($)</t>
        </is>
      </c>
      <c r="I1" s="2" t="inlineStr">
        <is>
          <t>Dec. 31, 2016USD ($)ft²</t>
        </is>
      </c>
    </row>
    <row r="2">
      <c r="A2" s="3" t="inlineStr">
        <is>
          <t>Commitments And Contingencies [Line Items]</t>
        </is>
      </c>
    </row>
    <row r="3">
      <c r="A3" s="4" t="inlineStr">
        <is>
          <t>Prepayment proceeds under customer supply agreement, net</t>
        </is>
      </c>
      <c r="F3" s="7" t="n">
        <v>5000000</v>
      </c>
      <c r="G3" s="7" t="n">
        <v>5000000</v>
      </c>
    </row>
    <row r="4">
      <c r="A4" s="4" t="inlineStr">
        <is>
          <t>Leasehold improvement costs capitalized</t>
        </is>
      </c>
      <c r="E4" s="7" t="n">
        <v>1200000</v>
      </c>
      <c r="F4" s="5" t="n">
        <v>1200000</v>
      </c>
    </row>
    <row r="5">
      <c r="A5" s="4" t="inlineStr">
        <is>
          <t>Rent expense incurred under operating leases</t>
        </is>
      </c>
      <c r="E5" s="5" t="n">
        <v>1400000</v>
      </c>
      <c r="F5" s="5" t="n">
        <v>1500000</v>
      </c>
      <c r="G5" s="5" t="n">
        <v>1500000</v>
      </c>
    </row>
    <row r="6">
      <c r="A6" s="4" t="inlineStr">
        <is>
          <t>Revolving Credit Facility [Member]</t>
        </is>
      </c>
    </row>
    <row r="7">
      <c r="A7" s="3" t="inlineStr">
        <is>
          <t>Commitments And Contingencies [Line Items]</t>
        </is>
      </c>
    </row>
    <row r="8">
      <c r="A8" s="4" t="inlineStr">
        <is>
          <t>Letters of credit outstanding</t>
        </is>
      </c>
      <c r="E8" s="5" t="n">
        <v>1400000</v>
      </c>
    </row>
    <row r="9">
      <c r="A9" s="4" t="inlineStr">
        <is>
          <t>Silicon Valley Bank Credit Facility [Member] | Revolving Credit Facility [Member]</t>
        </is>
      </c>
    </row>
    <row r="10">
      <c r="A10" s="3" t="inlineStr">
        <is>
          <t>Commitments And Contingencies [Line Items]</t>
        </is>
      </c>
    </row>
    <row r="11">
      <c r="A11" s="4" t="inlineStr">
        <is>
          <t>Letters of credit outstanding</t>
        </is>
      </c>
      <c r="E11" s="7" t="n">
        <v>1400000</v>
      </c>
      <c r="F11" s="5" t="n">
        <v>900000</v>
      </c>
    </row>
    <row r="12">
      <c r="A12" s="4" t="inlineStr">
        <is>
          <t>Landlord [Member] | Lease Agreement [Member]</t>
        </is>
      </c>
    </row>
    <row r="13">
      <c r="A13" s="3" t="inlineStr">
        <is>
          <t>Commitments And Contingencies [Line Items]</t>
        </is>
      </c>
    </row>
    <row r="14">
      <c r="A14" s="4" t="inlineStr">
        <is>
          <t>Number of square feet for lease | ft²</t>
        </is>
      </c>
      <c r="I14" s="5" t="n">
        <v>51650</v>
      </c>
    </row>
    <row r="15">
      <c r="A15" s="4" t="inlineStr">
        <is>
          <t>Lease end date</t>
        </is>
      </c>
      <c r="I15" s="4" t="inlineStr">
        <is>
          <t>Dec. 31,
		2026</t>
        </is>
      </c>
    </row>
    <row r="16">
      <c r="A16" s="4" t="inlineStr">
        <is>
          <t>Lease commence date</t>
        </is>
      </c>
      <c r="I16" s="4" t="inlineStr">
        <is>
          <t>Jan. 1,
		2017</t>
        </is>
      </c>
    </row>
    <row r="17">
      <c r="A17" s="4" t="inlineStr">
        <is>
          <t>Lease annual base rent</t>
        </is>
      </c>
      <c r="H17" s="7" t="n">
        <v>408000</v>
      </c>
    </row>
    <row r="18">
      <c r="A18" s="4" t="inlineStr">
        <is>
          <t>Lease increased percentage</t>
        </is>
      </c>
      <c r="H18" s="4" t="inlineStr">
        <is>
          <t>3.00%</t>
        </is>
      </c>
    </row>
    <row r="19">
      <c r="A19" s="4" t="inlineStr">
        <is>
          <t>Lease extended term</t>
        </is>
      </c>
      <c r="I19" s="4" t="inlineStr">
        <is>
          <t>3 years</t>
        </is>
      </c>
    </row>
    <row r="20">
      <c r="A20" s="4" t="inlineStr">
        <is>
          <t>Amount receivables as an aid to construction of improvements of the leased premise</t>
        </is>
      </c>
      <c r="I20" s="7" t="n">
        <v>1200000</v>
      </c>
    </row>
    <row r="21">
      <c r="A21" s="4" t="inlineStr">
        <is>
          <t>Supply and Joint Development Agreement Amended [Member] | BASF [Member]</t>
        </is>
      </c>
    </row>
    <row r="22">
      <c r="A22" s="3" t="inlineStr">
        <is>
          <t>Commitments And Contingencies [Line Items]</t>
        </is>
      </c>
    </row>
    <row r="23">
      <c r="A23" s="4" t="inlineStr">
        <is>
          <t>Supply agreement termination date</t>
        </is>
      </c>
      <c r="E23" s="4" t="inlineStr">
        <is>
          <t>Dec. 31,
		2027</t>
        </is>
      </c>
    </row>
    <row r="24">
      <c r="A24" s="4" t="inlineStr">
        <is>
          <t>Prepayment liability</t>
        </is>
      </c>
      <c r="C24" s="7" t="n">
        <v>5000000</v>
      </c>
      <c r="G24" s="7" t="n">
        <v>5000000</v>
      </c>
    </row>
    <row r="25">
      <c r="A25" s="4" t="inlineStr">
        <is>
          <t>Credit limit percentage on prepayment balance</t>
        </is>
      </c>
      <c r="B25" s="4" t="inlineStr">
        <is>
          <t>50.00%</t>
        </is>
      </c>
      <c r="D25" s="4" t="inlineStr">
        <is>
          <t>25.30%</t>
        </is>
      </c>
    </row>
    <row r="26">
      <c r="A26" s="4" t="inlineStr">
        <is>
          <t>Prepayment proceeds under customer supply agreement, net</t>
        </is>
      </c>
      <c r="E26" s="7" t="n">
        <v>10000000</v>
      </c>
    </row>
    <row r="27">
      <c r="A27" s="4" t="inlineStr">
        <is>
          <t>Credits against amounts invoiced</t>
        </is>
      </c>
      <c r="E27" s="5" t="n">
        <v>200000</v>
      </c>
    </row>
    <row r="28">
      <c r="A28" s="4" t="inlineStr">
        <is>
          <t>Prepayment liability, net of current portion</t>
        </is>
      </c>
      <c r="E28" s="5" t="n">
        <v>300000</v>
      </c>
      <c r="F28" s="7" t="n">
        <v>200000</v>
      </c>
    </row>
    <row r="29">
      <c r="A29" s="4" t="inlineStr">
        <is>
          <t>Supply and Joint Development Agreement Amended [Member] | BASF [Member] | After December 31, 2022 [Member]</t>
        </is>
      </c>
    </row>
    <row r="30">
      <c r="A30" s="3" t="inlineStr">
        <is>
          <t>Commitments And Contingencies [Line Items]</t>
        </is>
      </c>
    </row>
    <row r="31">
      <c r="A31" s="4" t="inlineStr">
        <is>
          <t>Credit limit percentage on prepayment balance</t>
        </is>
      </c>
      <c r="C31" s="4" t="inlineStr">
        <is>
          <t>24.70%</t>
        </is>
      </c>
    </row>
    <row r="32">
      <c r="A32" s="4" t="inlineStr">
        <is>
          <t>Supply and Joint Development Agreement Amended [Member] | BASF [Member] | Maximum [Member]</t>
        </is>
      </c>
    </row>
    <row r="33">
      <c r="A33" s="3" t="inlineStr">
        <is>
          <t>Commitments And Contingencies [Line Items]</t>
        </is>
      </c>
    </row>
    <row r="34">
      <c r="A34" s="4" t="inlineStr">
        <is>
          <t>Non-interest bearing prepayments, aggregate amount</t>
        </is>
      </c>
      <c r="E34" s="7" t="n">
        <v>2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0USD ($)</t>
        </is>
      </c>
    </row>
    <row r="3">
      <c r="A3" s="4" t="inlineStr">
        <is>
          <t>Underwritten Public Offering [Member]</t>
        </is>
      </c>
    </row>
    <row r="4">
      <c r="A4" s="4" t="inlineStr">
        <is>
          <t>Underwriting discounts and commissions</t>
        </is>
      </c>
      <c r="B4" s="7" t="n">
        <v>1093</v>
      </c>
    </row>
    <row r="5">
      <c r="A5" s="4" t="inlineStr">
        <is>
          <t>Issuance costs</t>
        </is>
      </c>
      <c r="B5" s="5" t="n">
        <v>285</v>
      </c>
    </row>
    <row r="6">
      <c r="A6" s="4" t="inlineStr">
        <is>
          <t>At The Market Offering [Member]</t>
        </is>
      </c>
    </row>
    <row r="7">
      <c r="A7" s="4" t="inlineStr">
        <is>
          <t>Issuance costs</t>
        </is>
      </c>
      <c r="B7" s="5" t="n">
        <v>199</v>
      </c>
    </row>
    <row r="8">
      <c r="A8" s="4" t="inlineStr">
        <is>
          <t>commissions and fees</t>
        </is>
      </c>
      <c r="B8" s="7" t="n">
        <v>29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Additional Information (Detail) - shares</t>
        </is>
      </c>
      <c r="B1" s="2" t="inlineStr">
        <is>
          <t>Dec. 31, 2020</t>
        </is>
      </c>
      <c r="C1" s="2" t="inlineStr">
        <is>
          <t>Dec. 31, 2019</t>
        </is>
      </c>
    </row>
    <row r="2">
      <c r="A2" s="3" t="inlineStr">
        <is>
          <t>Equity [Abstract]</t>
        </is>
      </c>
    </row>
    <row r="3">
      <c r="A3" s="4" t="inlineStr">
        <is>
          <t>Total number of shares authorized</t>
        </is>
      </c>
      <c r="B3" s="5" t="n">
        <v>130000000</v>
      </c>
      <c r="C3" s="5" t="n">
        <v>130000000</v>
      </c>
    </row>
    <row r="4">
      <c r="A4" s="4" t="inlineStr">
        <is>
          <t>Common stock, shares authorized</t>
        </is>
      </c>
      <c r="B4" s="5" t="n">
        <v>125000000</v>
      </c>
      <c r="C4" s="5" t="n">
        <v>125000000</v>
      </c>
    </row>
    <row r="5">
      <c r="A5" s="4" t="inlineStr">
        <is>
          <t>Preferred stock, shares authorized</t>
        </is>
      </c>
      <c r="B5" s="5" t="n">
        <v>5000000</v>
      </c>
      <c r="C5" s="5" t="n">
        <v>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Weighted Average Exercise Price And Additional Disclosures [Abstract]</t>
        </is>
      </c>
    </row>
    <row r="4">
      <c r="A4" s="4" t="inlineStr">
        <is>
          <t>Matching contribution during the period</t>
        </is>
      </c>
      <c r="B4" s="6" t="n">
        <v>0.2</v>
      </c>
      <c r="C4" s="6" t="n">
        <v>0.2</v>
      </c>
      <c r="D4" s="6" t="n">
        <v>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25" customWidth="1" min="7" max="7"/>
    <col width="25" customWidth="1" min="8" max="8"/>
    <col width="14" customWidth="1" min="9" max="9"/>
    <col width="14" customWidth="1" min="10" max="10"/>
  </cols>
  <sheetData>
    <row r="1">
      <c r="A1" s="1" t="inlineStr">
        <is>
          <t>Employee Stock Ownership Plans - Additional Information (Detail) - USD ($) $ in Thousands</t>
        </is>
      </c>
      <c r="B1" s="2" t="inlineStr">
        <is>
          <t>Dec. 10, 2020</t>
        </is>
      </c>
      <c r="C1" s="2" t="inlineStr">
        <is>
          <t>Nov. 07, 2018</t>
        </is>
      </c>
      <c r="D1" s="2" t="inlineStr">
        <is>
          <t>Aug. 02, 2017</t>
        </is>
      </c>
      <c r="E1" s="2" t="inlineStr">
        <is>
          <t>Dec. 11, 2015</t>
        </is>
      </c>
      <c r="F1" s="2" t="inlineStr">
        <is>
          <t>Dec. 31, 2020</t>
        </is>
      </c>
      <c r="G1" s="2" t="inlineStr">
        <is>
          <t>Dec. 31, 2019</t>
        </is>
      </c>
      <c r="H1" s="2" t="inlineStr">
        <is>
          <t>Dec. 31, 2018</t>
        </is>
      </c>
      <c r="I1" s="2" t="inlineStr">
        <is>
          <t>Dec. 31, 2017</t>
        </is>
      </c>
      <c r="J1" s="2" t="inlineStr">
        <is>
          <t>Dec. 31, 2015</t>
        </is>
      </c>
    </row>
    <row r="2">
      <c r="A2" s="3" t="inlineStr">
        <is>
          <t>Share-based Compensation Arrangement by Share-based Payment Award [Line Items]</t>
        </is>
      </c>
    </row>
    <row r="3">
      <c r="A3" s="4" t="inlineStr">
        <is>
          <t>Stock-based awards granted to purchase common stock</t>
        </is>
      </c>
      <c r="F3" s="5" t="n">
        <v>718557</v>
      </c>
    </row>
    <row r="4">
      <c r="A4" s="4" t="inlineStr">
        <is>
          <t>Aggregate value of restricted stock issuance</t>
        </is>
      </c>
      <c r="E4" s="7" t="n">
        <v>2000</v>
      </c>
    </row>
    <row r="5">
      <c r="A5" s="4" t="inlineStr">
        <is>
          <t>Stock compensation expense</t>
        </is>
      </c>
      <c r="F5" s="7" t="n">
        <v>5004</v>
      </c>
      <c r="G5" s="7" t="n">
        <v>3771</v>
      </c>
      <c r="H5" s="7" t="n">
        <v>4302</v>
      </c>
    </row>
    <row r="6">
      <c r="A6" s="4" t="inlineStr">
        <is>
          <t>Number of comparable companies for expected volatility</t>
        </is>
      </c>
      <c r="F6" s="4" t="inlineStr">
        <is>
          <t>the Company has used an estimated volatility based on the historical volatility of comparable companies with publicly available share prices. In 2020, 2019 and 2018, the expected volatility is primarily based on the weighted average volatility of up to 17 companies with business, financial and market attributes that the Company believes are similar to its own. The Company expects to have sufficient historical share price data for future awards.</t>
        </is>
      </c>
    </row>
    <row r="7">
      <c r="A7" s="4" t="inlineStr">
        <is>
          <t>Expected dividend yield</t>
        </is>
      </c>
      <c r="F7" s="4" t="inlineStr">
        <is>
          <t>0.00%</t>
        </is>
      </c>
      <c r="G7" s="4" t="inlineStr">
        <is>
          <t>0.00%</t>
        </is>
      </c>
      <c r="H7" s="4" t="inlineStr">
        <is>
          <t>0.00%</t>
        </is>
      </c>
    </row>
    <row r="8">
      <c r="A8" s="4" t="inlineStr">
        <is>
          <t>Expected term (in years)</t>
        </is>
      </c>
      <c r="F8" s="4" t="inlineStr">
        <is>
          <t>5 years 11 months 15 days</t>
        </is>
      </c>
      <c r="G8" s="4" t="inlineStr">
        <is>
          <t>5 years 9 months 21 days</t>
        </is>
      </c>
      <c r="H8" s="4" t="inlineStr">
        <is>
          <t>5 years 11 months 4 days</t>
        </is>
      </c>
    </row>
    <row r="9">
      <c r="A9" s="4" t="inlineStr">
        <is>
          <t>Expected volatility</t>
        </is>
      </c>
      <c r="F9" s="4" t="inlineStr">
        <is>
          <t>52.27%</t>
        </is>
      </c>
      <c r="G9" s="4" t="inlineStr">
        <is>
          <t>49.90%</t>
        </is>
      </c>
      <c r="H9" s="4" t="inlineStr">
        <is>
          <t>47.68%</t>
        </is>
      </c>
    </row>
    <row r="10">
      <c r="A10" s="4" t="inlineStr">
        <is>
          <t>Risk free rate</t>
        </is>
      </c>
      <c r="F10" s="4" t="inlineStr">
        <is>
          <t>1.08%</t>
        </is>
      </c>
      <c r="G10" s="4" t="inlineStr">
        <is>
          <t>2.44%</t>
        </is>
      </c>
      <c r="H10" s="4" t="inlineStr">
        <is>
          <t>2.76%</t>
        </is>
      </c>
    </row>
    <row r="11">
      <c r="A11" s="4" t="inlineStr">
        <is>
          <t>Chief Executive Officer [Member]</t>
        </is>
      </c>
    </row>
    <row r="12">
      <c r="A12" s="3" t="inlineStr">
        <is>
          <t>Share-based Compensation Arrangement by Share-based Payment Award [Line Items]</t>
        </is>
      </c>
    </row>
    <row r="13">
      <c r="A13" s="4" t="inlineStr">
        <is>
          <t>Number of restricted stock awards modified during the period</t>
        </is>
      </c>
      <c r="D13" s="5" t="n">
        <v>78125</v>
      </c>
    </row>
    <row r="14">
      <c r="A14" s="4" t="inlineStr">
        <is>
          <t>2014 Equity Plan [Member]</t>
        </is>
      </c>
    </row>
    <row r="15">
      <c r="A15" s="3" t="inlineStr">
        <is>
          <t>Share-based Compensation Arrangement by Share-based Payment Award [Line Items]</t>
        </is>
      </c>
    </row>
    <row r="16">
      <c r="A16" s="4" t="inlineStr">
        <is>
          <t>Shares reserved for issuance</t>
        </is>
      </c>
      <c r="F16" s="5" t="n">
        <v>4298422</v>
      </c>
    </row>
    <row r="17">
      <c r="A17" s="4" t="inlineStr">
        <is>
          <t>Increased number of shares available for future grant</t>
        </is>
      </c>
      <c r="F17" s="5" t="n">
        <v>805487</v>
      </c>
    </row>
    <row r="18">
      <c r="A18" s="4" t="inlineStr">
        <is>
          <t>Number of shares either issued or reserved in connection with statutory tax withholdings</t>
        </is>
      </c>
      <c r="F18" s="5" t="n">
        <v>2789478</v>
      </c>
    </row>
    <row r="19">
      <c r="A19" s="4" t="inlineStr">
        <is>
          <t>2001 Equity Incentive Plan [Member]</t>
        </is>
      </c>
    </row>
    <row r="20">
      <c r="A20" s="3" t="inlineStr">
        <is>
          <t>Share-based Compensation Arrangement by Share-based Payment Award [Line Items]</t>
        </is>
      </c>
    </row>
    <row r="21">
      <c r="A21" s="4" t="inlineStr">
        <is>
          <t>Shares reserved for issuance</t>
        </is>
      </c>
      <c r="F21" s="5" t="n">
        <v>81593</v>
      </c>
    </row>
    <row r="22">
      <c r="A22" s="4" t="inlineStr">
        <is>
          <t>Restricted Stock Units [Member]</t>
        </is>
      </c>
    </row>
    <row r="23">
      <c r="A23" s="3" t="inlineStr">
        <is>
          <t>Share-based Compensation Arrangement by Share-based Payment Award [Line Items]</t>
        </is>
      </c>
    </row>
    <row r="24">
      <c r="A24" s="4" t="inlineStr">
        <is>
          <t>Unrecognized compensation cost related to non-vested options grants</t>
        </is>
      </c>
      <c r="F24" s="7" t="n">
        <v>1800</v>
      </c>
    </row>
    <row r="25">
      <c r="A25" s="4" t="inlineStr">
        <is>
          <t>Unrecognized compensation cost period for recognition</t>
        </is>
      </c>
      <c r="F25" s="4" t="inlineStr">
        <is>
          <t>1 year 7 months 6 days</t>
        </is>
      </c>
    </row>
    <row r="26">
      <c r="A26" s="4" t="inlineStr">
        <is>
          <t>Shares outstanding</t>
        </is>
      </c>
      <c r="F26" s="5" t="n">
        <v>675572</v>
      </c>
      <c r="G26" s="5" t="n">
        <v>1083000</v>
      </c>
    </row>
    <row r="27">
      <c r="A27" s="4" t="inlineStr">
        <is>
          <t>Restricted Stock Units [Member] | Non-Employee Directors [Member]</t>
        </is>
      </c>
    </row>
    <row r="28">
      <c r="A28" s="3" t="inlineStr">
        <is>
          <t>Share-based Compensation Arrangement by Share-based Payment Award [Line Items]</t>
        </is>
      </c>
    </row>
    <row r="29">
      <c r="A29" s="4" t="inlineStr">
        <is>
          <t>Stock-based award vesting period</t>
        </is>
      </c>
      <c r="F29" s="4" t="inlineStr">
        <is>
          <t>1 year</t>
        </is>
      </c>
    </row>
    <row r="30">
      <c r="A30" s="4" t="inlineStr">
        <is>
          <t>Restricted Stock Units [Member] | Chief Executive Officer [Member]</t>
        </is>
      </c>
    </row>
    <row r="31">
      <c r="A31" s="3" t="inlineStr">
        <is>
          <t>Share-based Compensation Arrangement by Share-based Payment Award [Line Items]</t>
        </is>
      </c>
    </row>
    <row r="32">
      <c r="A32" s="4" t="inlineStr">
        <is>
          <t>Issue of stock-based awards</t>
        </is>
      </c>
      <c r="E32" s="5" t="n">
        <v>78125</v>
      </c>
    </row>
    <row r="33">
      <c r="A33" s="4" t="inlineStr">
        <is>
          <t>Restricted Stock Units [Member] | 2014 Equity Plan [Member]</t>
        </is>
      </c>
    </row>
    <row r="34">
      <c r="A34" s="3" t="inlineStr">
        <is>
          <t>Share-based Compensation Arrangement by Share-based Payment Award [Line Items]</t>
        </is>
      </c>
    </row>
    <row r="35">
      <c r="A35" s="4" t="inlineStr">
        <is>
          <t>Stock-based award vesting period</t>
        </is>
      </c>
      <c r="F35" s="4" t="inlineStr">
        <is>
          <t>3 years</t>
        </is>
      </c>
    </row>
    <row r="36">
      <c r="A36" s="4" t="inlineStr">
        <is>
          <t>Restricted Stock Units [Member] | 2014 Equity Plan [Member] | Non-Employee Directors [Member]</t>
        </is>
      </c>
    </row>
    <row r="37">
      <c r="A37" s="3" t="inlineStr">
        <is>
          <t>Share-based Compensation Arrangement by Share-based Payment Award [Line Items]</t>
        </is>
      </c>
    </row>
    <row r="38">
      <c r="A38" s="4" t="inlineStr">
        <is>
          <t>Stock-based award vesting period</t>
        </is>
      </c>
      <c r="F38" s="4" t="inlineStr">
        <is>
          <t>1 year</t>
        </is>
      </c>
    </row>
    <row r="39">
      <c r="A39" s="4" t="inlineStr">
        <is>
          <t>Stock-based awards granted to purchase common stock</t>
        </is>
      </c>
      <c r="F39" s="5" t="n">
        <v>45066</v>
      </c>
    </row>
    <row r="40">
      <c r="A40" s="4" t="inlineStr">
        <is>
          <t>Stock-based awards granted to purchase common stock, grant date fair value</t>
        </is>
      </c>
      <c r="F40" s="7" t="n">
        <v>300</v>
      </c>
    </row>
    <row r="41">
      <c r="A41" s="4" t="inlineStr">
        <is>
          <t>Restricted Common Stock [Member]</t>
        </is>
      </c>
    </row>
    <row r="42">
      <c r="A42" s="3" t="inlineStr">
        <is>
          <t>Share-based Compensation Arrangement by Share-based Payment Award [Line Items]</t>
        </is>
      </c>
    </row>
    <row r="43">
      <c r="A43" s="4" t="inlineStr">
        <is>
          <t>Shares outstanding</t>
        </is>
      </c>
      <c r="F43" s="5" t="n">
        <v>123191</v>
      </c>
    </row>
    <row r="44">
      <c r="A44" s="4" t="inlineStr">
        <is>
          <t>Restricted Common Stock [Member] | 2014 Equity Plan [Member]</t>
        </is>
      </c>
    </row>
    <row r="45">
      <c r="A45" s="3" t="inlineStr">
        <is>
          <t>Share-based Compensation Arrangement by Share-based Payment Award [Line Items]</t>
        </is>
      </c>
    </row>
    <row r="46">
      <c r="A46" s="4" t="inlineStr">
        <is>
          <t>Stock-based award vesting period</t>
        </is>
      </c>
      <c r="F46" s="4" t="inlineStr">
        <is>
          <t>3 years</t>
        </is>
      </c>
    </row>
    <row r="47">
      <c r="A47" s="4" t="inlineStr">
        <is>
          <t>Stock-based awards granted to purchase common stock</t>
        </is>
      </c>
      <c r="F47" s="5" t="n">
        <v>165430</v>
      </c>
    </row>
    <row r="48">
      <c r="A48" s="4" t="inlineStr">
        <is>
          <t>Stock-based awards granted to purchase common stock, grant date fair value</t>
        </is>
      </c>
      <c r="F48" s="7" t="n">
        <v>1300</v>
      </c>
    </row>
    <row r="49">
      <c r="A49" s="4" t="inlineStr">
        <is>
          <t>Restricted Common Stock [Member] | 2014 Equity Plan [Member] | Non-Employee Directors [Member]</t>
        </is>
      </c>
    </row>
    <row r="50">
      <c r="A50" s="3" t="inlineStr">
        <is>
          <t>Share-based Compensation Arrangement by Share-based Payment Award [Line Items]</t>
        </is>
      </c>
    </row>
    <row r="51">
      <c r="A51" s="4" t="inlineStr">
        <is>
          <t>Stock-based award vesting period</t>
        </is>
      </c>
      <c r="F51" s="4" t="inlineStr">
        <is>
          <t>1 year</t>
        </is>
      </c>
    </row>
    <row r="52">
      <c r="A52" s="4" t="inlineStr">
        <is>
          <t>Non-Qualified Stock Options [Member]</t>
        </is>
      </c>
    </row>
    <row r="53">
      <c r="A53" s="3" t="inlineStr">
        <is>
          <t>Share-based Compensation Arrangement by Share-based Payment Award [Line Items]</t>
        </is>
      </c>
    </row>
    <row r="54">
      <c r="A54" s="4" t="inlineStr">
        <is>
          <t>Stock-based awards granted to purchase common stock</t>
        </is>
      </c>
      <c r="E54" s="5" t="n">
        <v>84745</v>
      </c>
    </row>
    <row r="55">
      <c r="A55" s="4" t="inlineStr">
        <is>
          <t>Total incremental compensation expense</t>
        </is>
      </c>
      <c r="C55" s="7" t="n">
        <v>100</v>
      </c>
      <c r="D55" s="7" t="n">
        <v>100</v>
      </c>
    </row>
    <row r="56">
      <c r="A56" s="4" t="inlineStr">
        <is>
          <t>Stock compensation expense</t>
        </is>
      </c>
      <c r="F56" s="7" t="n">
        <v>1100</v>
      </c>
    </row>
    <row r="57">
      <c r="A57" s="4" t="inlineStr">
        <is>
          <t>Expected dividend yield</t>
        </is>
      </c>
      <c r="F57" s="4" t="inlineStr">
        <is>
          <t>0.00%</t>
        </is>
      </c>
    </row>
    <row r="58">
      <c r="A58" s="4" t="inlineStr">
        <is>
          <t>Expected term (in years)</t>
        </is>
      </c>
      <c r="F58" s="4" t="inlineStr">
        <is>
          <t>2 years 6 months</t>
        </is>
      </c>
    </row>
    <row r="59">
      <c r="A59" s="4" t="inlineStr">
        <is>
          <t>Expected volatility</t>
        </is>
      </c>
      <c r="F59" s="4" t="inlineStr">
        <is>
          <t>67.23%</t>
        </is>
      </c>
    </row>
    <row r="60">
      <c r="A60" s="4" t="inlineStr">
        <is>
          <t>Risk free rate</t>
        </is>
      </c>
      <c r="F60" s="4" t="inlineStr">
        <is>
          <t>0.17%</t>
        </is>
      </c>
    </row>
    <row r="61">
      <c r="A61" s="4" t="inlineStr">
        <is>
          <t>Non-Qualified Stock Options [Member] | Common Stock Price Target Achievements Conditions [Member]</t>
        </is>
      </c>
    </row>
    <row r="62">
      <c r="A62" s="3" t="inlineStr">
        <is>
          <t>Share-based Compensation Arrangement by Share-based Payment Award [Line Items]</t>
        </is>
      </c>
    </row>
    <row r="63">
      <c r="A63" s="4" t="inlineStr">
        <is>
          <t>Stock-based awards granted to purchase common stock</t>
        </is>
      </c>
      <c r="E63" s="5" t="n">
        <v>370181</v>
      </c>
    </row>
    <row r="64">
      <c r="A64" s="4" t="inlineStr">
        <is>
          <t>Non-Qualified Stock Options [Member] | Common Stock Price Target Achievements Conditions, Vesting Four Year Period [Member]</t>
        </is>
      </c>
    </row>
    <row r="65">
      <c r="A65" s="3" t="inlineStr">
        <is>
          <t>Share-based Compensation Arrangement by Share-based Payment Award [Line Items]</t>
        </is>
      </c>
    </row>
    <row r="66">
      <c r="A66" s="4" t="inlineStr">
        <is>
          <t>Stock-based award vesting period</t>
        </is>
      </c>
      <c r="D66" s="4" t="inlineStr">
        <is>
          <t>4 years</t>
        </is>
      </c>
    </row>
    <row r="67">
      <c r="A67" s="4" t="inlineStr">
        <is>
          <t>Number of options with modified vesting term</t>
        </is>
      </c>
      <c r="D67" s="5" t="n">
        <v>131578</v>
      </c>
    </row>
    <row r="68">
      <c r="A68" s="4" t="inlineStr">
        <is>
          <t>Non-Qualified Stock Options [Member] | Common Stock Price Target Achievements Conditions, Vesting Five Year Period [Member]</t>
        </is>
      </c>
    </row>
    <row r="69">
      <c r="A69" s="3" t="inlineStr">
        <is>
          <t>Share-based Compensation Arrangement by Share-based Payment Award [Line Items]</t>
        </is>
      </c>
    </row>
    <row r="70">
      <c r="A70" s="4" t="inlineStr">
        <is>
          <t>Stock-based award vesting period</t>
        </is>
      </c>
      <c r="D70" s="4" t="inlineStr">
        <is>
          <t>5 years</t>
        </is>
      </c>
    </row>
    <row r="71">
      <c r="A71" s="4" t="inlineStr">
        <is>
          <t>Number of options with modified vesting term</t>
        </is>
      </c>
      <c r="D71" s="5" t="n">
        <v>122324</v>
      </c>
    </row>
    <row r="72">
      <c r="A72" s="4" t="inlineStr">
        <is>
          <t>Non-Qualified Stock Options [Member] | Chief Executive Officer [Member]</t>
        </is>
      </c>
    </row>
    <row r="73">
      <c r="A73" s="3" t="inlineStr">
        <is>
          <t>Share-based Compensation Arrangement by Share-based Payment Award [Line Items]</t>
        </is>
      </c>
    </row>
    <row r="74">
      <c r="A74" s="4" t="inlineStr">
        <is>
          <t>Stock-based awards granted to purchase common stock</t>
        </is>
      </c>
      <c r="F74" s="5" t="n">
        <v>116279</v>
      </c>
    </row>
    <row r="75">
      <c r="A75" s="4" t="inlineStr">
        <is>
          <t>Number of options with modified vesting term</t>
        </is>
      </c>
      <c r="B75" s="5" t="n">
        <v>116279</v>
      </c>
    </row>
    <row r="76">
      <c r="A76" s="4" t="inlineStr">
        <is>
          <t>Non-Qualified Stock Options [Member] | 2014 Equity Plan [Member]</t>
        </is>
      </c>
    </row>
    <row r="77">
      <c r="A77" s="3" t="inlineStr">
        <is>
          <t>Share-based Compensation Arrangement by Share-based Payment Award [Line Items]</t>
        </is>
      </c>
    </row>
    <row r="78">
      <c r="A78" s="4" t="inlineStr">
        <is>
          <t>Stock-based award vesting period</t>
        </is>
      </c>
      <c r="F78" s="4" t="inlineStr">
        <is>
          <t>3 years</t>
        </is>
      </c>
    </row>
    <row r="79">
      <c r="A79" s="4" t="inlineStr">
        <is>
          <t>Stock-based awards granted to purchase common stock</t>
        </is>
      </c>
      <c r="F79" s="5" t="n">
        <v>659655</v>
      </c>
    </row>
    <row r="80">
      <c r="A80" s="4" t="inlineStr">
        <is>
          <t>Stock-based awards granted to purchase common stock, grant date fair value</t>
        </is>
      </c>
      <c r="F80" s="7" t="n">
        <v>2800</v>
      </c>
    </row>
    <row r="81">
      <c r="A81" s="4" t="inlineStr">
        <is>
          <t>Non-Qualified Stock Options [Member] | 2014 Equity Plan [Member] | Non-Employee Directors [Member]</t>
        </is>
      </c>
    </row>
    <row r="82">
      <c r="A82" s="3" t="inlineStr">
        <is>
          <t>Share-based Compensation Arrangement by Share-based Payment Award [Line Items]</t>
        </is>
      </c>
    </row>
    <row r="83">
      <c r="A83" s="4" t="inlineStr">
        <is>
          <t>Stock-based award vesting period</t>
        </is>
      </c>
      <c r="F83" s="4" t="inlineStr">
        <is>
          <t>1 year</t>
        </is>
      </c>
    </row>
    <row r="84">
      <c r="A84" s="4" t="inlineStr">
        <is>
          <t>Stock-based awards granted to purchase common stock</t>
        </is>
      </c>
      <c r="F84" s="5" t="n">
        <v>58902</v>
      </c>
    </row>
    <row r="85">
      <c r="A85" s="4" t="inlineStr">
        <is>
          <t>Stock-based awards granted to purchase common stock, grant date fair value</t>
        </is>
      </c>
      <c r="F85" s="7" t="n">
        <v>200</v>
      </c>
    </row>
    <row r="86">
      <c r="A86" s="4" t="inlineStr">
        <is>
          <t>Service Based Awards [Member] | 2014 Equity Plan [Member]</t>
        </is>
      </c>
    </row>
    <row r="87">
      <c r="A87" s="3" t="inlineStr">
        <is>
          <t>Share-based Compensation Arrangement by Share-based Payment Award [Line Items]</t>
        </is>
      </c>
    </row>
    <row r="88">
      <c r="A88" s="4" t="inlineStr">
        <is>
          <t>Stock-based award vesting period</t>
        </is>
      </c>
      <c r="F88" s="4" t="inlineStr">
        <is>
          <t>3 years</t>
        </is>
      </c>
    </row>
    <row r="89">
      <c r="A89" s="4" t="inlineStr">
        <is>
          <t>Unrecognized compensation cost related to non-vested options grants</t>
        </is>
      </c>
      <c r="F89" s="7" t="n">
        <v>2600</v>
      </c>
    </row>
    <row r="90">
      <c r="A90" s="4" t="inlineStr">
        <is>
          <t>Unrecognized compensation cost period for recognition</t>
        </is>
      </c>
      <c r="F90" s="4" t="inlineStr">
        <is>
          <t>2 years</t>
        </is>
      </c>
    </row>
    <row r="91">
      <c r="A91" s="4" t="inlineStr">
        <is>
          <t>Restricted Stock and Restricted Stock Units RSU [Member]</t>
        </is>
      </c>
    </row>
    <row r="92">
      <c r="A92" s="3" t="inlineStr">
        <is>
          <t>Share-based Compensation Arrangement by Share-based Payment Award [Line Items]</t>
        </is>
      </c>
    </row>
    <row r="93">
      <c r="A93" s="4" t="inlineStr">
        <is>
          <t>Shares outstanding</t>
        </is>
      </c>
      <c r="F93" s="5" t="n">
        <v>720638</v>
      </c>
    </row>
    <row r="94">
      <c r="A94" s="4" t="inlineStr">
        <is>
          <t>Total intrinsic value</t>
        </is>
      </c>
      <c r="I94" s="7" t="n">
        <v>4000</v>
      </c>
      <c r="J94" s="7" t="n">
        <v>1500</v>
      </c>
    </row>
    <row r="95">
      <c r="A95" s="4" t="inlineStr">
        <is>
          <t>Restricted Stock Awards [Member]</t>
        </is>
      </c>
    </row>
    <row r="96">
      <c r="A96" s="3" t="inlineStr">
        <is>
          <t>Share-based Compensation Arrangement by Share-based Payment Award [Line Items]</t>
        </is>
      </c>
    </row>
    <row r="97">
      <c r="A97" s="4" t="inlineStr">
        <is>
          <t>Unrecognized compensation cost related to non-vested options grants</t>
        </is>
      </c>
      <c r="F97" s="7" t="n">
        <v>100</v>
      </c>
    </row>
    <row r="98">
      <c r="A98" s="4" t="inlineStr">
        <is>
          <t>Unrecognized compensation cost period for recognition</t>
        </is>
      </c>
      <c r="F98" s="4" t="inlineStr">
        <is>
          <t>5 months 15 days</t>
        </is>
      </c>
    </row>
    <row r="99">
      <c r="A99" s="4" t="inlineStr">
        <is>
          <t>Minimum [Member]</t>
        </is>
      </c>
    </row>
    <row r="100">
      <c r="A100" s="3" t="inlineStr">
        <is>
          <t>Share-based Compensation Arrangement by Share-based Payment Award [Line Items]</t>
        </is>
      </c>
    </row>
    <row r="101">
      <c r="A101" s="4" t="inlineStr">
        <is>
          <t>Stock-based award vesting period</t>
        </is>
      </c>
      <c r="E101" s="4" t="inlineStr">
        <is>
          <t>3 years</t>
        </is>
      </c>
    </row>
    <row r="102">
      <c r="A102" s="4" t="inlineStr">
        <is>
          <t>Minimum [Member] | Restricted Stock Units [Member]</t>
        </is>
      </c>
    </row>
    <row r="103">
      <c r="A103" s="3" t="inlineStr">
        <is>
          <t>Share-based Compensation Arrangement by Share-based Payment Award [Line Items]</t>
        </is>
      </c>
    </row>
    <row r="104">
      <c r="A104" s="4" t="inlineStr">
        <is>
          <t>Stock-based award vesting period</t>
        </is>
      </c>
      <c r="F104" s="4" t="inlineStr">
        <is>
          <t>3 years</t>
        </is>
      </c>
    </row>
    <row r="105">
      <c r="A105" s="4" t="inlineStr">
        <is>
          <t>Minimum [Member] | Restricted Stock Units [Member] | 2014 Equity Plan [Member]</t>
        </is>
      </c>
    </row>
    <row r="106">
      <c r="A106" s="3" t="inlineStr">
        <is>
          <t>Share-based Compensation Arrangement by Share-based Payment Award [Line Items]</t>
        </is>
      </c>
    </row>
    <row r="107">
      <c r="A107" s="4" t="inlineStr">
        <is>
          <t>Stock-based award vesting period</t>
        </is>
      </c>
      <c r="F107" s="4" t="inlineStr">
        <is>
          <t>3 years</t>
        </is>
      </c>
    </row>
    <row r="108">
      <c r="A108" s="4" t="inlineStr">
        <is>
          <t>Minimum [Member] | Non-Qualified Stock Options [Member]</t>
        </is>
      </c>
    </row>
    <row r="109">
      <c r="A109" s="3" t="inlineStr">
        <is>
          <t>Share-based Compensation Arrangement by Share-based Payment Award [Line Items]</t>
        </is>
      </c>
    </row>
    <row r="110">
      <c r="A110" s="4" t="inlineStr">
        <is>
          <t>Stock-based award vesting period</t>
        </is>
      </c>
      <c r="E110" s="4" t="inlineStr">
        <is>
          <t>3 years</t>
        </is>
      </c>
    </row>
    <row r="111">
      <c r="A111" s="4" t="inlineStr">
        <is>
          <t>Maximum [Member] | Restricted Stock Units [Member]</t>
        </is>
      </c>
    </row>
    <row r="112">
      <c r="A112" s="3" t="inlineStr">
        <is>
          <t>Share-based Compensation Arrangement by Share-based Payment Award [Line Items]</t>
        </is>
      </c>
    </row>
    <row r="113">
      <c r="A113" s="4" t="inlineStr">
        <is>
          <t>Stock-based award vesting period</t>
        </is>
      </c>
      <c r="F113" s="4" t="inlineStr">
        <is>
          <t>4 years</t>
        </is>
      </c>
    </row>
    <row r="114">
      <c r="A114" s="4" t="inlineStr">
        <is>
          <t>Maximum [Member] | Restricted Stock Units [Member] | 2014 Equity Plan [Member]</t>
        </is>
      </c>
    </row>
    <row r="115">
      <c r="A115" s="3" t="inlineStr">
        <is>
          <t>Share-based Compensation Arrangement by Share-based Payment Award [Line Items]</t>
        </is>
      </c>
    </row>
    <row r="116">
      <c r="A116" s="4" t="inlineStr">
        <is>
          <t>Stock-based award vesting period</t>
        </is>
      </c>
      <c r="F116" s="4" t="inlineStr">
        <is>
          <t>4 years</t>
        </is>
      </c>
    </row>
    <row r="117">
      <c r="A117" s="4" t="inlineStr">
        <is>
          <t>Maximum [Member] | Non-Qualified Stock Options [Member]</t>
        </is>
      </c>
    </row>
    <row r="118">
      <c r="A118" s="3" t="inlineStr">
        <is>
          <t>Share-based Compensation Arrangement by Share-based Payment Award [Line Items]</t>
        </is>
      </c>
    </row>
    <row r="119">
      <c r="A119" s="4" t="inlineStr">
        <is>
          <t>Stock-based award vesting period</t>
        </is>
      </c>
      <c r="E119"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wnership Plans - Summary of Stock Based Compensation Included in Cost of Sales or Operating Expense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tock-based compensation</t>
        </is>
      </c>
      <c r="B4" s="7" t="n">
        <v>5004</v>
      </c>
      <c r="C4" s="7" t="n">
        <v>3771</v>
      </c>
      <c r="D4" s="7" t="n">
        <v>4302</v>
      </c>
    </row>
    <row r="5">
      <c r="A5" s="4" t="inlineStr">
        <is>
          <t>Cost of Product Revenue [Member]</t>
        </is>
      </c>
    </row>
    <row r="6">
      <c r="A6" s="3" t="inlineStr">
        <is>
          <t>Share-based Compensation Arrangement by Share-based Payment Award, Compensation Cost [Line Items]</t>
        </is>
      </c>
    </row>
    <row r="7">
      <c r="A7" s="4" t="inlineStr">
        <is>
          <t>Total stock-based compensation</t>
        </is>
      </c>
      <c r="B7" s="5" t="n">
        <v>598</v>
      </c>
      <c r="C7" s="5" t="n">
        <v>573</v>
      </c>
      <c r="D7" s="5" t="n">
        <v>577</v>
      </c>
    </row>
    <row r="8">
      <c r="A8" s="4" t="inlineStr">
        <is>
          <t>Research and Development Expenses [Member]</t>
        </is>
      </c>
    </row>
    <row r="9">
      <c r="A9" s="3" t="inlineStr">
        <is>
          <t>Share-based Compensation Arrangement by Share-based Payment Award, Compensation Cost [Line Items]</t>
        </is>
      </c>
    </row>
    <row r="10">
      <c r="A10" s="4" t="inlineStr">
        <is>
          <t>Total stock-based compensation</t>
        </is>
      </c>
      <c r="B10" s="5" t="n">
        <v>652</v>
      </c>
      <c r="C10" s="5" t="n">
        <v>506</v>
      </c>
      <c r="D10" s="5" t="n">
        <v>461</v>
      </c>
    </row>
    <row r="11">
      <c r="A11" s="4" t="inlineStr">
        <is>
          <t>Sales and Marketing Expenses [Member]</t>
        </is>
      </c>
    </row>
    <row r="12">
      <c r="A12" s="3" t="inlineStr">
        <is>
          <t>Share-based Compensation Arrangement by Share-based Payment Award, Compensation Cost [Line Items]</t>
        </is>
      </c>
    </row>
    <row r="13">
      <c r="A13" s="4" t="inlineStr">
        <is>
          <t>Total stock-based compensation</t>
        </is>
      </c>
      <c r="B13" s="5" t="n">
        <v>704</v>
      </c>
      <c r="C13" s="5" t="n">
        <v>629</v>
      </c>
      <c r="D13" s="5" t="n">
        <v>815</v>
      </c>
    </row>
    <row r="14">
      <c r="A14" s="4" t="inlineStr">
        <is>
          <t>General and Administrative Expenses [Member]</t>
        </is>
      </c>
    </row>
    <row r="15">
      <c r="A15" s="3" t="inlineStr">
        <is>
          <t>Share-based Compensation Arrangement by Share-based Payment Award, Compensation Cost [Line Items]</t>
        </is>
      </c>
    </row>
    <row r="16">
      <c r="A16" s="4" t="inlineStr">
        <is>
          <t>Total stock-based compensation</t>
        </is>
      </c>
      <c r="B16" s="7" t="n">
        <v>3050</v>
      </c>
      <c r="C16" s="7" t="n">
        <v>2063</v>
      </c>
      <c r="D16" s="7" t="n">
        <v>24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Employee Stock Ownership Plans - Summary of Fair Value of Option Awards Estimated by Use of Black-Scholes Option Pricing Model (Detail) - USD ($) $ / shares in Units, $ in Thousands</t>
        </is>
      </c>
      <c r="B1" s="2" t="inlineStr">
        <is>
          <t>12 Months Ended</t>
        </is>
      </c>
    </row>
    <row r="2">
      <c r="B2" s="2" t="inlineStr">
        <is>
          <t>Dec. 31, 2020</t>
        </is>
      </c>
      <c r="C2" s="2" t="inlineStr">
        <is>
          <t>Dec. 31, 2019</t>
        </is>
      </c>
      <c r="D2" s="2" t="inlineStr">
        <is>
          <t>Dec. 31, 2018</t>
        </is>
      </c>
    </row>
    <row r="3">
      <c r="A3" s="3" t="inlineStr">
        <is>
          <t>Weighted average assumptions:</t>
        </is>
      </c>
    </row>
    <row r="4">
      <c r="A4" s="4" t="inlineStr">
        <is>
          <t>Expected term (in years)</t>
        </is>
      </c>
      <c r="B4" s="4" t="inlineStr">
        <is>
          <t>5 years 11 months 15 days</t>
        </is>
      </c>
      <c r="C4" s="4" t="inlineStr">
        <is>
          <t>5 years 9 months 21 days</t>
        </is>
      </c>
      <c r="D4" s="4" t="inlineStr">
        <is>
          <t>5 years 11 months 4 days</t>
        </is>
      </c>
    </row>
    <row r="5">
      <c r="A5" s="4" t="inlineStr">
        <is>
          <t>Expected volatility</t>
        </is>
      </c>
      <c r="B5" s="4" t="inlineStr">
        <is>
          <t>52.27%</t>
        </is>
      </c>
      <c r="C5" s="4" t="inlineStr">
        <is>
          <t>49.90%</t>
        </is>
      </c>
      <c r="D5" s="4" t="inlineStr">
        <is>
          <t>47.68%</t>
        </is>
      </c>
    </row>
    <row r="6">
      <c r="A6" s="4" t="inlineStr">
        <is>
          <t>Risk free rate</t>
        </is>
      </c>
      <c r="B6" s="4" t="inlineStr">
        <is>
          <t>1.08%</t>
        </is>
      </c>
      <c r="C6" s="4" t="inlineStr">
        <is>
          <t>2.44%</t>
        </is>
      </c>
      <c r="D6" s="4" t="inlineStr">
        <is>
          <t>2.76%</t>
        </is>
      </c>
    </row>
    <row r="7">
      <c r="A7" s="4" t="inlineStr">
        <is>
          <t>Expected dividend yield</t>
        </is>
      </c>
      <c r="B7" s="4" t="inlineStr">
        <is>
          <t>0.00%</t>
        </is>
      </c>
      <c r="C7" s="4" t="inlineStr">
        <is>
          <t>0.00%</t>
        </is>
      </c>
      <c r="D7" s="4" t="inlineStr">
        <is>
          <t>0.00%</t>
        </is>
      </c>
    </row>
    <row r="8">
      <c r="A8" s="3" t="inlineStr">
        <is>
          <t>Weighted average fair value:</t>
        </is>
      </c>
    </row>
    <row r="9">
      <c r="A9" s="4" t="inlineStr">
        <is>
          <t>Grant-date fair value of options granted</t>
        </is>
      </c>
      <c r="B9" s="9" t="n">
        <v>4.15</v>
      </c>
      <c r="C9" s="9" t="n">
        <v>1.9</v>
      </c>
      <c r="D9" s="9" t="n">
        <v>2.29</v>
      </c>
    </row>
    <row r="10">
      <c r="A10" s="4" t="inlineStr">
        <is>
          <t>Grant-date fair value of options vested</t>
        </is>
      </c>
      <c r="B10" s="9" t="n">
        <v>2.44</v>
      </c>
      <c r="C10" s="9" t="n">
        <v>2.24</v>
      </c>
      <c r="D10" s="9" t="n">
        <v>3.29</v>
      </c>
    </row>
    <row r="11">
      <c r="A11" s="4" t="inlineStr">
        <is>
          <t>Aggregate intrinsic value of options exercised</t>
        </is>
      </c>
      <c r="B11" s="7" t="n">
        <v>19876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mployee Stock Ownership Plans - Summary of Stock Option Outstanding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Shares, Beginning Balance</t>
        </is>
      </c>
      <c r="B4" s="5" t="n">
        <v>3547434</v>
      </c>
    </row>
    <row r="5">
      <c r="A5" s="4" t="inlineStr">
        <is>
          <t>Number of Shares, Granted</t>
        </is>
      </c>
      <c r="B5" s="5" t="n">
        <v>718557</v>
      </c>
    </row>
    <row r="6">
      <c r="A6" s="4" t="inlineStr">
        <is>
          <t>Number of Shares, Forfeited</t>
        </is>
      </c>
      <c r="B6" s="5" t="n">
        <v>-100931</v>
      </c>
    </row>
    <row r="7">
      <c r="A7" s="4" t="inlineStr">
        <is>
          <t>Number of Shares, Expired</t>
        </is>
      </c>
      <c r="B7" s="5" t="n">
        <v>-16</v>
      </c>
    </row>
    <row r="8">
      <c r="A8" s="4" t="inlineStr">
        <is>
          <t>Number of Shares, Exercised</t>
        </is>
      </c>
      <c r="B8" s="5" t="n">
        <v>-460600</v>
      </c>
    </row>
    <row r="9">
      <c r="A9" s="4" t="inlineStr">
        <is>
          <t>Number of Shares, Ending Balance</t>
        </is>
      </c>
      <c r="B9" s="5" t="n">
        <v>3704444</v>
      </c>
      <c r="C9" s="5" t="n">
        <v>3547434</v>
      </c>
    </row>
    <row r="10">
      <c r="A10" s="4" t="inlineStr">
        <is>
          <t>Number of Shares, Exercisable at December 31, 2018</t>
        </is>
      </c>
      <c r="B10" s="5" t="n">
        <v>2473684</v>
      </c>
    </row>
    <row r="11">
      <c r="A11" s="4" t="inlineStr">
        <is>
          <t>Number of Shares, Expected to vest at December 31, 2018</t>
        </is>
      </c>
      <c r="B11" s="5" t="n">
        <v>1230760</v>
      </c>
    </row>
    <row r="12">
      <c r="A12" s="4" t="inlineStr">
        <is>
          <t>Weighted Average Grant Date Fair Value Per Share, Beginning Balance</t>
        </is>
      </c>
      <c r="B12" s="9" t="n">
        <v>5.36</v>
      </c>
    </row>
    <row r="13">
      <c r="A13" s="4" t="inlineStr">
        <is>
          <t>Weighted Average Grant Date Fair Value Per Share, Granted</t>
        </is>
      </c>
      <c r="B13" s="10" t="n">
        <v>4.15</v>
      </c>
      <c r="C13" s="9" t="n">
        <v>1.9</v>
      </c>
      <c r="D13" s="9" t="n">
        <v>2.29</v>
      </c>
    </row>
    <row r="14">
      <c r="A14" s="4" t="inlineStr">
        <is>
          <t>Weighted Average Grant Date Fair Value Per Share, Forfeited</t>
        </is>
      </c>
      <c r="B14" s="10" t="n">
        <v>9.4</v>
      </c>
    </row>
    <row r="15">
      <c r="A15" s="4" t="inlineStr">
        <is>
          <t>Weighted Average Grant Date Fair Value Per Share, Expired</t>
        </is>
      </c>
      <c r="B15" s="10" t="n">
        <v>5033.64</v>
      </c>
    </row>
    <row r="16">
      <c r="A16" s="4" t="inlineStr">
        <is>
          <t>Weighted Average Grant Date Fair Value Per Share, Exercised</t>
        </is>
      </c>
      <c r="B16" s="10" t="n">
        <v>2.85</v>
      </c>
    </row>
    <row r="17">
      <c r="A17" s="4" t="inlineStr">
        <is>
          <t>Weighted Average Grant Date Fair Value Per Share, Ending Balance</t>
        </is>
      </c>
      <c r="B17" s="10" t="n">
        <v>5.33</v>
      </c>
      <c r="C17" s="10" t="n">
        <v>5.36</v>
      </c>
    </row>
    <row r="18">
      <c r="A18" s="4" t="inlineStr">
        <is>
          <t>Weighted Average Grant Date Fair Value Per Share, Exercisable at December 31, 2018</t>
        </is>
      </c>
      <c r="B18" s="10" t="n">
        <v>6.39</v>
      </c>
    </row>
    <row r="19">
      <c r="A19" s="4" t="inlineStr">
        <is>
          <t>Weighted Average Grant Date Fair Value Per Share, Expected to vest at December 31, 2018</t>
        </is>
      </c>
      <c r="B19" s="10" t="n">
        <v>3.19</v>
      </c>
    </row>
    <row r="20">
      <c r="A20" s="4" t="inlineStr">
        <is>
          <t>Weighted Average Exercise Price Per Share, Beginning Balance</t>
        </is>
      </c>
      <c r="B20" s="10" t="n">
        <v>8.130000000000001</v>
      </c>
    </row>
    <row r="21">
      <c r="A21" s="4" t="inlineStr">
        <is>
          <t>Weighted Average Exercise Price Per Share, Granted</t>
        </is>
      </c>
      <c r="B21" s="10" t="n">
        <v>8.380000000000001</v>
      </c>
    </row>
    <row r="22">
      <c r="A22" s="4" t="inlineStr">
        <is>
          <t>Weighted Average Exercise Price Per Share, Forfeited</t>
        </is>
      </c>
      <c r="B22" s="10" t="n">
        <v>13.32</v>
      </c>
    </row>
    <row r="23">
      <c r="A23" s="4" t="inlineStr">
        <is>
          <t>Weighted Average Exercise Price Per Share, Expired</t>
        </is>
      </c>
      <c r="B23" s="10" t="n">
        <v>10260.63</v>
      </c>
    </row>
    <row r="24">
      <c r="A24" s="4" t="inlineStr">
        <is>
          <t>Weighted Average Exercise Price Per Share, Exercised</t>
        </is>
      </c>
      <c r="B24" s="10" t="n">
        <v>5.78</v>
      </c>
    </row>
    <row r="25">
      <c r="A25" s="4" t="inlineStr">
        <is>
          <t>Weighted Average Exercise Price Per Share, Ending Balance</t>
        </is>
      </c>
      <c r="B25" s="10" t="n">
        <v>8.279999999999999</v>
      </c>
      <c r="C25" s="9" t="n">
        <v>8.130000000000001</v>
      </c>
    </row>
    <row r="26">
      <c r="A26" s="4" t="inlineStr">
        <is>
          <t>Weighted Average Exercise Price Per Share, Exercisable at December 31, 2018</t>
        </is>
      </c>
      <c r="B26" s="10" t="n">
        <v>9.01</v>
      </c>
    </row>
    <row r="27">
      <c r="A27" s="4" t="inlineStr">
        <is>
          <t>Weighted Average Exercise Price Per Share, Expected to vest at December 31, 2018</t>
        </is>
      </c>
      <c r="B27" s="9" t="n">
        <v>6.45</v>
      </c>
    </row>
    <row r="28">
      <c r="A28" s="4" t="inlineStr">
        <is>
          <t>Weighted Average Remaining Contractual Term, Outstanding</t>
        </is>
      </c>
      <c r="B28" s="4" t="inlineStr">
        <is>
          <t>6 years 5 months 23 days</t>
        </is>
      </c>
      <c r="C28" s="4" t="inlineStr">
        <is>
          <t>6 years 8 months 26 days</t>
        </is>
      </c>
    </row>
    <row r="29">
      <c r="A29" s="4" t="inlineStr">
        <is>
          <t>Weighted Average Remaining Contractual Term, Exercisable at December 31, 2018</t>
        </is>
      </c>
      <c r="B29" s="4" t="inlineStr">
        <is>
          <t>5 years 4 months 28 days</t>
        </is>
      </c>
    </row>
    <row r="30">
      <c r="A30" s="4" t="inlineStr">
        <is>
          <t>Weighted Average Remaining Contractual Term, Expected to vest at December 31, 2018</t>
        </is>
      </c>
      <c r="B30" s="4" t="inlineStr">
        <is>
          <t>2 years</t>
        </is>
      </c>
    </row>
    <row r="31">
      <c r="A31" s="4" t="inlineStr">
        <is>
          <t>Aggregate Intrinsic Value, Beginning Balance</t>
        </is>
      </c>
      <c r="B31" s="7" t="n">
        <v>7908311</v>
      </c>
    </row>
    <row r="32">
      <c r="A32" s="4" t="inlineStr">
        <is>
          <t>Aggregate Intrinsic Value, Exercised</t>
        </is>
      </c>
      <c r="B32" s="5" t="n">
        <v>1987654</v>
      </c>
    </row>
    <row r="33">
      <c r="A33" s="4" t="inlineStr">
        <is>
          <t>Aggregate Intrinsic Value, Ending Balance</t>
        </is>
      </c>
      <c r="B33" s="5" t="n">
        <v>36830172</v>
      </c>
      <c r="C33" s="7" t="n">
        <v>7908311</v>
      </c>
    </row>
    <row r="34">
      <c r="A34" s="4" t="inlineStr">
        <is>
          <t>Aggregate Intrinsic Value, Exercisable at December 31, 2017</t>
        </is>
      </c>
      <c r="B34" s="5" t="n">
        <v>24226000</v>
      </c>
    </row>
    <row r="35">
      <c r="A35" s="4" t="inlineStr">
        <is>
          <t>Aggregate Intrinsic Value, Expected to vest at December 31, 2018</t>
        </is>
      </c>
      <c r="B35" s="7" t="n">
        <v>126041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mployee Stock Ownership Plans - Summary of Grants of RSUs (Detail) - Restricted Stock Units [Member]</t>
        </is>
      </c>
      <c r="B1" s="2" t="inlineStr">
        <is>
          <t>12 Months Ended</t>
        </is>
      </c>
    </row>
    <row r="2">
      <c r="B2" s="2" t="inlineStr">
        <is>
          <t>Dec. 31, 2020$ / sharesshares</t>
        </is>
      </c>
    </row>
    <row r="3">
      <c r="A3" s="3" t="inlineStr">
        <is>
          <t>Share-based Compensation Arrangement by Share-based Payment Award [Line Items]</t>
        </is>
      </c>
    </row>
    <row r="4">
      <c r="A4" s="4" t="inlineStr">
        <is>
          <t>Restricted Stock Units, Beginning Balance | shares</t>
        </is>
      </c>
      <c r="B4" s="5" t="n">
        <v>1083000</v>
      </c>
    </row>
    <row r="5">
      <c r="A5" s="4" t="inlineStr">
        <is>
          <t>Restricted Stock Units, Granted | shares</t>
        </is>
      </c>
      <c r="B5" s="5" t="n">
        <v>165430</v>
      </c>
    </row>
    <row r="6">
      <c r="A6" s="4" t="inlineStr">
        <is>
          <t>Restricted Stock Units, Vested | shares</t>
        </is>
      </c>
      <c r="B6" s="5" t="n">
        <v>-497844</v>
      </c>
    </row>
    <row r="7">
      <c r="A7" s="4" t="inlineStr">
        <is>
          <t>Restricted Stock Units, Forfeited | shares</t>
        </is>
      </c>
      <c r="B7" s="5" t="n">
        <v>-75014</v>
      </c>
    </row>
    <row r="8">
      <c r="A8" s="4" t="inlineStr">
        <is>
          <t>Restricted Stock Units, Ending Balance | shares</t>
        </is>
      </c>
      <c r="B8" s="5" t="n">
        <v>675572</v>
      </c>
    </row>
    <row r="9">
      <c r="A9" s="4" t="inlineStr">
        <is>
          <t>Weighted Average Grant Date Fair Value, Beginning Balance | $ / shares</t>
        </is>
      </c>
      <c r="B9" s="9" t="n">
        <v>4.01</v>
      </c>
    </row>
    <row r="10">
      <c r="A10" s="4" t="inlineStr">
        <is>
          <t>Weighted Average Grant Date Fair Value, Granted | $ / shares</t>
        </is>
      </c>
      <c r="B10" s="5" t="n">
        <v>8</v>
      </c>
    </row>
    <row r="11">
      <c r="A11" s="4" t="inlineStr">
        <is>
          <t>Weighted Average Grant Date Fair Value, Vested | $ / shares</t>
        </is>
      </c>
      <c r="B11" s="10" t="n">
        <v>4.1</v>
      </c>
    </row>
    <row r="12">
      <c r="A12" s="4" t="inlineStr">
        <is>
          <t>Weighted Average Grant Date Fair Value, Forfeited | $ / shares</t>
        </is>
      </c>
      <c r="B12" s="10" t="n">
        <v>4.47</v>
      </c>
    </row>
    <row r="13">
      <c r="A13" s="4" t="inlineStr">
        <is>
          <t>Weighted Average Grant Date Fair Value, Ending Balance | $ / shares</t>
        </is>
      </c>
      <c r="B13" s="9" t="n">
        <v>4.8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CARES Act Payroll Tax Deferral - Additional Information (Details) $ in Thousands</t>
        </is>
      </c>
      <c r="B1" s="2" t="inlineStr">
        <is>
          <t>12 Months Ended</t>
        </is>
      </c>
    </row>
    <row r="2">
      <c r="B2" s="2" t="inlineStr">
        <is>
          <t>Dec. 31, 2020USD ($)</t>
        </is>
      </c>
    </row>
    <row r="3">
      <c r="A3" s="3" t="inlineStr">
        <is>
          <t>Other Liabilities Disclosure [Abstract]</t>
        </is>
      </c>
    </row>
    <row r="4">
      <c r="A4" s="4" t="inlineStr">
        <is>
          <t>Deferred employer payroll tax obligation</t>
        </is>
      </c>
      <c r="B4" s="7" t="n">
        <v>870</v>
      </c>
    </row>
    <row r="5">
      <c r="A5" s="4" t="inlineStr">
        <is>
          <t>Employer payroll tax obligation period</t>
        </is>
      </c>
      <c r="B5" s="4" t="inlineStr">
        <is>
          <t>March 27, 2020 to December 31, 2020</t>
        </is>
      </c>
    </row>
    <row r="6">
      <c r="A6" s="4" t="inlineStr">
        <is>
          <t>Percentage of deferred tax balance</t>
        </is>
      </c>
      <c r="B6" s="4" t="inlineStr">
        <is>
          <t>50.00%</t>
        </is>
      </c>
    </row>
    <row r="7">
      <c r="A7" s="4" t="inlineStr">
        <is>
          <t>Remittance date of deferred tax balance</t>
        </is>
      </c>
      <c r="B7" s="4" t="inlineStr">
        <is>
          <t>Dec. 31,
		2021</t>
        </is>
      </c>
    </row>
    <row r="8">
      <c r="A8" s="4" t="inlineStr">
        <is>
          <t>Remaining percentage of deferred tax balance</t>
        </is>
      </c>
      <c r="B8" s="4" t="inlineStr">
        <is>
          <t>50.00%</t>
        </is>
      </c>
    </row>
    <row r="9">
      <c r="A9" s="4" t="inlineStr">
        <is>
          <t>Remittance date of deferred tax balance, remaining percentage</t>
        </is>
      </c>
      <c r="B9" s="4" t="inlineStr">
        <is>
          <t>Dec. 31,
		202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RES Act Payroll Tax Deferral - Summary of Other Long-term Liabilities (Details) $ in Thousands</t>
        </is>
      </c>
      <c r="B1" s="2" t="inlineStr">
        <is>
          <t>Dec. 31, 2020USD ($)</t>
        </is>
      </c>
    </row>
    <row r="2">
      <c r="A2" s="3" t="inlineStr">
        <is>
          <t>Other Liabilities Disclosure [Abstract]</t>
        </is>
      </c>
    </row>
    <row r="3">
      <c r="A3" s="4" t="inlineStr">
        <is>
          <t>Deferred employer payroll tax obligation</t>
        </is>
      </c>
      <c r="B3" s="7" t="n">
        <v>870</v>
      </c>
    </row>
    <row r="4">
      <c r="A4" s="4" t="inlineStr">
        <is>
          <t>Current portion of deferred payroll tax obligation</t>
        </is>
      </c>
      <c r="B4" s="5" t="n">
        <v>-436</v>
      </c>
    </row>
    <row r="5">
      <c r="A5" s="4" t="inlineStr">
        <is>
          <t>Other long-term liabilities</t>
        </is>
      </c>
      <c r="B5" s="7" t="n">
        <v>4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Computation of Basic and Diluted Net Los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7" t="n">
        <v>-6189</v>
      </c>
      <c r="C4" s="7" t="n">
        <v>-6753</v>
      </c>
      <c r="D4" s="7" t="n">
        <v>-5698</v>
      </c>
      <c r="E4" s="7" t="n">
        <v>-3169</v>
      </c>
      <c r="F4" s="7" t="n">
        <v>-956</v>
      </c>
      <c r="G4" s="7" t="n">
        <v>-2289</v>
      </c>
      <c r="H4" s="7" t="n">
        <v>-5318</v>
      </c>
      <c r="I4" s="7" t="n">
        <v>-6002</v>
      </c>
      <c r="J4" s="7" t="n">
        <v>-21809</v>
      </c>
      <c r="K4" s="7" t="n">
        <v>-14565</v>
      </c>
      <c r="L4" s="7" t="n">
        <v>-34440</v>
      </c>
    </row>
    <row r="5">
      <c r="A5" s="3" t="inlineStr">
        <is>
          <t>Denominator:</t>
        </is>
      </c>
    </row>
    <row r="6">
      <c r="A6" s="4" t="inlineStr">
        <is>
          <t>Weighted average shares outstanding, basic and diluted</t>
        </is>
      </c>
      <c r="J6" s="5" t="n">
        <v>26377652</v>
      </c>
      <c r="K6" s="5" t="n">
        <v>24099438</v>
      </c>
      <c r="L6" s="5" t="n">
        <v>23738852</v>
      </c>
    </row>
    <row r="7">
      <c r="A7" s="4" t="inlineStr">
        <is>
          <t>Net loss per share, basic and diluted</t>
        </is>
      </c>
      <c r="B7" s="9" t="n">
        <v>-0.23</v>
      </c>
      <c r="C7" s="9" t="n">
        <v>-0.25</v>
      </c>
      <c r="D7" s="9" t="n">
        <v>-0.21</v>
      </c>
      <c r="E7" s="9" t="n">
        <v>-0.13</v>
      </c>
      <c r="F7" s="9" t="n">
        <v>-0.04</v>
      </c>
      <c r="G7" s="9" t="n">
        <v>-0.09</v>
      </c>
      <c r="H7" s="9" t="n">
        <v>-0.22</v>
      </c>
      <c r="I7" s="9" t="n">
        <v>-0.25</v>
      </c>
      <c r="J7" s="9" t="n">
        <v>-0.83</v>
      </c>
      <c r="K7" s="9" t="n">
        <v>-0.6</v>
      </c>
      <c r="L7" s="9" t="n">
        <v>-1.4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21809000</v>
      </c>
      <c r="C4" s="7" t="n">
        <v>-14565000</v>
      </c>
      <c r="D4" s="7" t="n">
        <v>-34440000</v>
      </c>
    </row>
    <row r="5">
      <c r="A5" s="3" t="inlineStr">
        <is>
          <t>Adjustments to reconcile net loss to net cash used in operating activities:</t>
        </is>
      </c>
    </row>
    <row r="6">
      <c r="A6" s="4" t="inlineStr">
        <is>
          <t>Depreciation</t>
        </is>
      </c>
      <c r="B6" s="5" t="n">
        <v>10198000</v>
      </c>
      <c r="C6" s="5" t="n">
        <v>10213000</v>
      </c>
      <c r="D6" s="5" t="n">
        <v>10787000</v>
      </c>
    </row>
    <row r="7">
      <c r="A7" s="4" t="inlineStr">
        <is>
          <t>Impairment of construction in process</t>
        </is>
      </c>
      <c r="D7" s="5" t="n">
        <v>7356000</v>
      </c>
    </row>
    <row r="8">
      <c r="A8" s="4" t="inlineStr">
        <is>
          <t>Amortization of debt issuance costs</t>
        </is>
      </c>
      <c r="B8" s="5" t="n">
        <v>9000</v>
      </c>
    </row>
    <row r="9">
      <c r="A9" s="4" t="inlineStr">
        <is>
          <t>Provision for bad debt</t>
        </is>
      </c>
      <c r="B9" s="5" t="n">
        <v>325000</v>
      </c>
      <c r="C9" s="5" t="n">
        <v>0</v>
      </c>
      <c r="D9" s="5" t="n">
        <v>2922000</v>
      </c>
    </row>
    <row r="10">
      <c r="A10" s="4" t="inlineStr">
        <is>
          <t>Stock compensation expense</t>
        </is>
      </c>
      <c r="B10" s="5" t="n">
        <v>5004000</v>
      </c>
      <c r="C10" s="5" t="n">
        <v>3771000</v>
      </c>
      <c r="D10" s="5" t="n">
        <v>4302000</v>
      </c>
    </row>
    <row r="11">
      <c r="A11" s="4" t="inlineStr">
        <is>
          <t>Reduction in the carrying amount of operating lease right-of-use assets</t>
        </is>
      </c>
      <c r="B11" s="5" t="n">
        <v>971000</v>
      </c>
      <c r="C11" s="5" t="n">
        <v>947000</v>
      </c>
    </row>
    <row r="12">
      <c r="A12" s="4" t="inlineStr">
        <is>
          <t>Lease incentives</t>
        </is>
      </c>
      <c r="D12" s="5" t="n">
        <v>-121000</v>
      </c>
    </row>
    <row r="13">
      <c r="A13" s="3" t="inlineStr">
        <is>
          <t>Changes in operating assets and liabilities:</t>
        </is>
      </c>
    </row>
    <row r="14">
      <c r="A14" s="4" t="inlineStr">
        <is>
          <t>Accounts receivable</t>
        </is>
      </c>
      <c r="B14" s="5" t="n">
        <v>16231000</v>
      </c>
      <c r="C14" s="5" t="n">
        <v>-6689000</v>
      </c>
      <c r="D14" s="5" t="n">
        <v>-1723000</v>
      </c>
    </row>
    <row r="15">
      <c r="A15" s="4" t="inlineStr">
        <is>
          <t>Inventories</t>
        </is>
      </c>
      <c r="B15" s="5" t="n">
        <v>-4331000</v>
      </c>
      <c r="C15" s="5" t="n">
        <v>-1450000</v>
      </c>
      <c r="D15" s="5" t="n">
        <v>1597000</v>
      </c>
    </row>
    <row r="16">
      <c r="A16" s="4" t="inlineStr">
        <is>
          <t>Prepaid expenses and other assets</t>
        </is>
      </c>
      <c r="B16" s="5" t="n">
        <v>-716000</v>
      </c>
      <c r="C16" s="5" t="n">
        <v>-84000</v>
      </c>
      <c r="D16" s="5" t="n">
        <v>261000</v>
      </c>
    </row>
    <row r="17">
      <c r="A17" s="4" t="inlineStr">
        <is>
          <t>Accounts payable</t>
        </is>
      </c>
      <c r="B17" s="5" t="n">
        <v>-7149000</v>
      </c>
      <c r="C17" s="5" t="n">
        <v>141000</v>
      </c>
      <c r="D17" s="5" t="n">
        <v>1557000</v>
      </c>
    </row>
    <row r="18">
      <c r="A18" s="4" t="inlineStr">
        <is>
          <t>Accrued expenses</t>
        </is>
      </c>
      <c r="B18" s="5" t="n">
        <v>-4173000</v>
      </c>
      <c r="C18" s="5" t="n">
        <v>4344000</v>
      </c>
      <c r="D18" s="5" t="n">
        <v>-2056000</v>
      </c>
    </row>
    <row r="19">
      <c r="A19" s="4" t="inlineStr">
        <is>
          <t>Deferred revenue</t>
        </is>
      </c>
      <c r="B19" s="5" t="n">
        <v>-3814000</v>
      </c>
      <c r="C19" s="5" t="n">
        <v>3392000</v>
      </c>
      <c r="D19" s="5" t="n">
        <v>810000</v>
      </c>
    </row>
    <row r="20">
      <c r="A20" s="4" t="inlineStr">
        <is>
          <t>Operating lease liabilities</t>
        </is>
      </c>
      <c r="B20" s="5" t="n">
        <v>-1104000</v>
      </c>
      <c r="C20" s="5" t="n">
        <v>-1018000</v>
      </c>
    </row>
    <row r="21">
      <c r="A21" s="4" t="inlineStr">
        <is>
          <t>Other liabilities</t>
        </is>
      </c>
      <c r="B21" s="5" t="n">
        <v>434000</v>
      </c>
      <c r="C21" s="5" t="n">
        <v>-56000</v>
      </c>
      <c r="D21" s="5" t="n">
        <v>94000</v>
      </c>
    </row>
    <row r="22">
      <c r="A22" s="4" t="inlineStr">
        <is>
          <t>Net cash used in operating activities</t>
        </is>
      </c>
      <c r="B22" s="5" t="n">
        <v>-9924000</v>
      </c>
      <c r="C22" s="5" t="n">
        <v>-1054000</v>
      </c>
      <c r="D22" s="5" t="n">
        <v>-8654000</v>
      </c>
    </row>
    <row r="23">
      <c r="A23" s="3" t="inlineStr">
        <is>
          <t>Cash flows from investing activities:</t>
        </is>
      </c>
    </row>
    <row r="24">
      <c r="A24" s="4" t="inlineStr">
        <is>
          <t>Capital expenditures</t>
        </is>
      </c>
      <c r="B24" s="5" t="n">
        <v>-3416000</v>
      </c>
      <c r="C24" s="5" t="n">
        <v>-2112000</v>
      </c>
      <c r="D24" s="5" t="n">
        <v>-3593000</v>
      </c>
    </row>
    <row r="25">
      <c r="A25" s="4" t="inlineStr">
        <is>
          <t>Net cash used in investing activities</t>
        </is>
      </c>
      <c r="B25" s="5" t="n">
        <v>-3416000</v>
      </c>
      <c r="C25" s="5" t="n">
        <v>-2112000</v>
      </c>
      <c r="D25" s="5" t="n">
        <v>-3593000</v>
      </c>
    </row>
    <row r="26">
      <c r="A26" s="3" t="inlineStr">
        <is>
          <t>Cash flows from financing activities:</t>
        </is>
      </c>
    </row>
    <row r="27">
      <c r="A27" s="4" t="inlineStr">
        <is>
          <t>Proceeds from issuance of long-term debt</t>
        </is>
      </c>
      <c r="B27" s="5" t="n">
        <v>3686000</v>
      </c>
    </row>
    <row r="28">
      <c r="A28" s="4" t="inlineStr">
        <is>
          <t>Issuance costs from long-term debt</t>
        </is>
      </c>
      <c r="B28" s="5" t="n">
        <v>-27000</v>
      </c>
    </row>
    <row r="29">
      <c r="A29" s="4" t="inlineStr">
        <is>
          <t>Prepayment proceeds under customer supply agreement</t>
        </is>
      </c>
      <c r="C29" s="5" t="n">
        <v>5000000</v>
      </c>
      <c r="D29" s="5" t="n">
        <v>5000000</v>
      </c>
    </row>
    <row r="30">
      <c r="A30" s="4" t="inlineStr">
        <is>
          <t>Proceeds from employee stock option exercises</t>
        </is>
      </c>
      <c r="B30" s="5" t="n">
        <v>2661000</v>
      </c>
    </row>
    <row r="31">
      <c r="A31" s="4" t="inlineStr">
        <is>
          <t>Payments made for employee restricted stock tax withholdings</t>
        </is>
      </c>
      <c r="B31" s="5" t="n">
        <v>-1219000</v>
      </c>
      <c r="C31" s="5" t="n">
        <v>-470000</v>
      </c>
      <c r="D31" s="5" t="n">
        <v>-551000</v>
      </c>
    </row>
    <row r="32">
      <c r="A32" s="4" t="inlineStr">
        <is>
          <t>Proceeds from (repayments of) borrowings under line of credit, net</t>
        </is>
      </c>
      <c r="B32" s="5" t="n">
        <v>-3123000</v>
      </c>
      <c r="C32" s="5" t="n">
        <v>-1058000</v>
      </c>
      <c r="D32" s="5" t="n">
        <v>431000</v>
      </c>
    </row>
    <row r="33">
      <c r="A33" s="4" t="inlineStr">
        <is>
          <t>Net cash provided by financing activities</t>
        </is>
      </c>
      <c r="B33" s="5" t="n">
        <v>26203000</v>
      </c>
      <c r="C33" s="5" t="n">
        <v>3472000</v>
      </c>
      <c r="D33" s="5" t="n">
        <v>4880000</v>
      </c>
    </row>
    <row r="34">
      <c r="A34" s="4" t="inlineStr">
        <is>
          <t>Net increase (decrease) in cash</t>
        </is>
      </c>
      <c r="B34" s="5" t="n">
        <v>12863000</v>
      </c>
      <c r="C34" s="5" t="n">
        <v>306000</v>
      </c>
      <c r="D34" s="5" t="n">
        <v>-7367000</v>
      </c>
    </row>
    <row r="35">
      <c r="A35" s="4" t="inlineStr">
        <is>
          <t>Cash and cash equivalents at beginning of period</t>
        </is>
      </c>
      <c r="B35" s="5" t="n">
        <v>3633000</v>
      </c>
      <c r="C35" s="5" t="n">
        <v>3327000</v>
      </c>
      <c r="D35" s="5" t="n">
        <v>10694000</v>
      </c>
    </row>
    <row r="36">
      <c r="A36" s="4" t="inlineStr">
        <is>
          <t>Cash and cash equivalents at end of period</t>
        </is>
      </c>
      <c r="B36" s="5" t="n">
        <v>16496000</v>
      </c>
      <c r="C36" s="5" t="n">
        <v>3633000</v>
      </c>
      <c r="D36" s="5" t="n">
        <v>3327000</v>
      </c>
    </row>
    <row r="37">
      <c r="A37" s="3" t="inlineStr">
        <is>
          <t>Supplemental disclosures of cash flow information:</t>
        </is>
      </c>
    </row>
    <row r="38">
      <c r="A38" s="4" t="inlineStr">
        <is>
          <t>Interest paid</t>
        </is>
      </c>
      <c r="B38" s="5" t="n">
        <v>216000</v>
      </c>
      <c r="C38" s="5" t="n">
        <v>440000</v>
      </c>
      <c r="D38" s="5" t="n">
        <v>338000</v>
      </c>
    </row>
    <row r="39">
      <c r="A39" s="4" t="inlineStr">
        <is>
          <t>Income taxes paid</t>
        </is>
      </c>
      <c r="B39" s="5" t="n">
        <v>0</v>
      </c>
      <c r="C39" s="5" t="n">
        <v>0</v>
      </c>
      <c r="D39" s="5" t="n">
        <v>0</v>
      </c>
    </row>
    <row r="40">
      <c r="A40" s="3" t="inlineStr">
        <is>
          <t>Supplemental disclosures of non-cash activities:</t>
        </is>
      </c>
    </row>
    <row r="41">
      <c r="A41" s="4" t="inlineStr">
        <is>
          <t>Initial recognition of operating lease liabilities related to right-of-use assets</t>
        </is>
      </c>
      <c r="C41" s="5" t="n">
        <v>5995000</v>
      </c>
    </row>
    <row r="42">
      <c r="A42" s="4" t="inlineStr">
        <is>
          <t>Right-of-use assets obtained in exchange for new operating lease liabilities</t>
        </is>
      </c>
      <c r="B42" s="5" t="n">
        <v>417000</v>
      </c>
      <c r="C42" s="5" t="n">
        <v>353000</v>
      </c>
    </row>
    <row r="43">
      <c r="A43" s="4" t="inlineStr">
        <is>
          <t>Changes in accrued capital expenditures</t>
        </is>
      </c>
      <c r="B43" s="5" t="n">
        <v>-96000</v>
      </c>
      <c r="C43" s="7" t="n">
        <v>63000</v>
      </c>
      <c r="D43" s="5" t="n">
        <v>182000</v>
      </c>
    </row>
    <row r="44">
      <c r="A44" s="4" t="inlineStr">
        <is>
          <t>Capitalized interest</t>
        </is>
      </c>
      <c r="D44" s="7" t="n">
        <v>44000</v>
      </c>
    </row>
    <row r="45">
      <c r="A45" s="4" t="inlineStr">
        <is>
          <t>Underwritten Public Offering [Member]</t>
        </is>
      </c>
    </row>
    <row r="46">
      <c r="A46" s="3" t="inlineStr">
        <is>
          <t>Cash flows from financing activities:</t>
        </is>
      </c>
    </row>
    <row r="47">
      <c r="A47" s="4" t="inlineStr">
        <is>
          <t>Proceeds from offering, net</t>
        </is>
      </c>
      <c r="B47" s="5" t="n">
        <v>15036000</v>
      </c>
    </row>
    <row r="48">
      <c r="A48" s="4" t="inlineStr">
        <is>
          <t>Issuance costs</t>
        </is>
      </c>
      <c r="B48" s="5" t="n">
        <v>-285000</v>
      </c>
    </row>
    <row r="49">
      <c r="A49" s="4" t="inlineStr">
        <is>
          <t>At The Market Offering [Member]</t>
        </is>
      </c>
    </row>
    <row r="50">
      <c r="A50" s="3" t="inlineStr">
        <is>
          <t>Cash flows from financing activities:</t>
        </is>
      </c>
    </row>
    <row r="51">
      <c r="A51" s="4" t="inlineStr">
        <is>
          <t>Proceeds from offering, net</t>
        </is>
      </c>
      <c r="B51" s="5" t="n">
        <v>9673000</v>
      </c>
    </row>
    <row r="52">
      <c r="A52" s="4" t="inlineStr">
        <is>
          <t>Issuance costs</t>
        </is>
      </c>
      <c r="B52" s="7" t="n">
        <v>-19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et Loss Per Share - Additional Information (Detail) - $ / shares</t>
        </is>
      </c>
      <c r="B1" s="2" t="inlineStr">
        <is>
          <t>Feb. 18, 2020</t>
        </is>
      </c>
      <c r="C1" s="2" t="inlineStr">
        <is>
          <t>Dec. 31, 2020</t>
        </is>
      </c>
      <c r="D1" s="2" t="inlineStr">
        <is>
          <t>Dec. 31, 2019</t>
        </is>
      </c>
    </row>
    <row r="2">
      <c r="A2" s="3" t="inlineStr">
        <is>
          <t>Earnings Per Share [Abstract]</t>
        </is>
      </c>
    </row>
    <row r="3">
      <c r="A3" s="4" t="inlineStr">
        <is>
          <t>Underwritten public offering shares of common stock</t>
        </is>
      </c>
      <c r="B3" s="5" t="n">
        <v>1955000</v>
      </c>
    </row>
    <row r="4">
      <c r="A4" s="4" t="inlineStr">
        <is>
          <t>Underwritten public offering price of common stock</t>
        </is>
      </c>
      <c r="B4" s="9" t="n">
        <v>8.25</v>
      </c>
      <c r="C4" s="8" t="n">
        <v>1e-05</v>
      </c>
      <c r="D4" s="8" t="n">
        <v>1e-05</v>
      </c>
    </row>
    <row r="5">
      <c r="A5" s="4" t="inlineStr">
        <is>
          <t>Sale of shares through market offering</t>
        </is>
      </c>
      <c r="C5" s="5" t="n">
        <v>714357</v>
      </c>
    </row>
    <row r="6">
      <c r="A6" s="4" t="inlineStr">
        <is>
          <t>Average price per share of shares during market offering</t>
        </is>
      </c>
      <c r="C6" s="9" t="n">
        <v>13.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Common Shares Excluded from Computation of Diluted Net Loss Per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t>
        </is>
      </c>
      <c r="B4" s="5" t="n">
        <v>4503207</v>
      </c>
      <c r="C4" s="5" t="n">
        <v>4758887</v>
      </c>
      <c r="D4" s="5" t="n">
        <v>4005866</v>
      </c>
    </row>
    <row r="5">
      <c r="A5" s="4" t="inlineStr">
        <is>
          <t>Common Stock Options [Member]</t>
        </is>
      </c>
    </row>
    <row r="6">
      <c r="A6" s="3" t="inlineStr">
        <is>
          <t>Antidilutive Securities Excluded from Computation of Earnings Per Share [Line Items]</t>
        </is>
      </c>
    </row>
    <row r="7">
      <c r="A7" s="4" t="inlineStr">
        <is>
          <t>Anti-dilutive Securities</t>
        </is>
      </c>
      <c r="B7" s="5" t="n">
        <v>3704444</v>
      </c>
      <c r="C7" s="5" t="n">
        <v>3547434</v>
      </c>
      <c r="D7" s="5" t="n">
        <v>2994452</v>
      </c>
    </row>
    <row r="8">
      <c r="A8" s="4" t="inlineStr">
        <is>
          <t>Restricted Common Stock Units [Member]</t>
        </is>
      </c>
    </row>
    <row r="9">
      <c r="A9" s="3" t="inlineStr">
        <is>
          <t>Antidilutive Securities Excluded from Computation of Earnings Per Share [Line Items]</t>
        </is>
      </c>
    </row>
    <row r="10">
      <c r="A10" s="4" t="inlineStr">
        <is>
          <t>Anti-dilutive Securities</t>
        </is>
      </c>
      <c r="B10" s="5" t="n">
        <v>675572</v>
      </c>
      <c r="C10" s="5" t="n">
        <v>1083000</v>
      </c>
      <c r="D10" s="5" t="n">
        <v>875227</v>
      </c>
    </row>
    <row r="11">
      <c r="A11" s="4" t="inlineStr">
        <is>
          <t>Restricted Common Stock Awards [Member]</t>
        </is>
      </c>
    </row>
    <row r="12">
      <c r="A12" s="3" t="inlineStr">
        <is>
          <t>Antidilutive Securities Excluded from Computation of Earnings Per Share [Line Items]</t>
        </is>
      </c>
    </row>
    <row r="13">
      <c r="A13" s="4" t="inlineStr">
        <is>
          <t>Anti-dilutive Securities</t>
        </is>
      </c>
      <c r="B13" s="5" t="n">
        <v>123191</v>
      </c>
      <c r="C13" s="5" t="n">
        <v>128453</v>
      </c>
      <c r="D13" s="5" t="n">
        <v>1361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U.S. Statutory Income Tax Rate and Company's Effective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income tax statutory rate</t>
        </is>
      </c>
      <c r="B4" s="4" t="inlineStr">
        <is>
          <t>21.00%</t>
        </is>
      </c>
      <c r="C4" s="4" t="inlineStr">
        <is>
          <t>21.00%</t>
        </is>
      </c>
      <c r="D4" s="4" t="inlineStr">
        <is>
          <t>21.00%</t>
        </is>
      </c>
    </row>
    <row r="5">
      <c r="A5" s="4" t="inlineStr">
        <is>
          <t>Permanent differences</t>
        </is>
      </c>
      <c r="B5" s="4" t="inlineStr">
        <is>
          <t>2.00%</t>
        </is>
      </c>
      <c r="C5" s="4" t="inlineStr">
        <is>
          <t>(2.00%)</t>
        </is>
      </c>
      <c r="D5" s="4" t="inlineStr">
        <is>
          <t>0.00%</t>
        </is>
      </c>
    </row>
    <row r="6">
      <c r="A6" s="4" t="inlineStr">
        <is>
          <t>State tax, net of federal benefit</t>
        </is>
      </c>
      <c r="B6" s="4" t="inlineStr">
        <is>
          <t>4.00%</t>
        </is>
      </c>
      <c r="C6" s="4" t="inlineStr">
        <is>
          <t>0.00%</t>
        </is>
      </c>
      <c r="D6" s="4" t="inlineStr">
        <is>
          <t>2.00%</t>
        </is>
      </c>
    </row>
    <row r="7">
      <c r="A7" s="4" t="inlineStr">
        <is>
          <t>Changes in valuation allowance for deferred tax assets</t>
        </is>
      </c>
      <c r="B7" s="4" t="inlineStr">
        <is>
          <t>(26.00%)</t>
        </is>
      </c>
      <c r="C7" s="4" t="inlineStr">
        <is>
          <t>(18.00%)</t>
        </is>
      </c>
      <c r="D7" s="4" t="inlineStr">
        <is>
          <t>(22.00%)</t>
        </is>
      </c>
    </row>
    <row r="8">
      <c r="A8" s="4" t="inlineStr">
        <is>
          <t>Stock-based compensation</t>
        </is>
      </c>
      <c r="B8" s="4" t="inlineStr">
        <is>
          <t>(1.00%)</t>
        </is>
      </c>
      <c r="C8" s="4" t="inlineStr">
        <is>
          <t>(1.00%)</t>
        </is>
      </c>
    </row>
    <row r="9">
      <c r="A9" s="4" t="inlineStr">
        <is>
          <t>Expiring net operating losses</t>
        </is>
      </c>
      <c r="B9" s="4" t="inlineStr">
        <is>
          <t>(1.00%)</t>
        </is>
      </c>
      <c r="D9" s="4" t="inlineStr">
        <is>
          <t>0.00%</t>
        </is>
      </c>
    </row>
    <row r="10">
      <c r="A10" s="4" t="inlineStr">
        <is>
          <t>Other</t>
        </is>
      </c>
      <c r="B10" s="4" t="inlineStr">
        <is>
          <t>1.00%</t>
        </is>
      </c>
      <c r="C10" s="4" t="inlineStr">
        <is>
          <t>0.00%</t>
        </is>
      </c>
      <c r="D10" s="4" t="inlineStr">
        <is>
          <t>(1.00%)</t>
        </is>
      </c>
    </row>
    <row r="11">
      <c r="A11" s="4" t="inlineStr">
        <is>
          <t>Effective tax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 - USD ($) $ in Thousands</t>
        </is>
      </c>
      <c r="B1" s="2" t="inlineStr">
        <is>
          <t>Dec. 31, 2020</t>
        </is>
      </c>
      <c r="C1" s="2" t="inlineStr">
        <is>
          <t>Dec. 31, 2019</t>
        </is>
      </c>
    </row>
    <row r="2">
      <c r="A2" s="3" t="inlineStr">
        <is>
          <t>Deferred tax assets:</t>
        </is>
      </c>
    </row>
    <row r="3">
      <c r="A3" s="4" t="inlineStr">
        <is>
          <t>Net operating loss carryforwards</t>
        </is>
      </c>
      <c r="B3" s="7" t="n">
        <v>58120</v>
      </c>
      <c r="C3" s="7" t="n">
        <v>53859</v>
      </c>
    </row>
    <row r="4">
      <c r="A4" s="4" t="inlineStr">
        <is>
          <t>Stock-based compensation</t>
        </is>
      </c>
      <c r="B4" s="5" t="n">
        <v>5345</v>
      </c>
      <c r="C4" s="5" t="n">
        <v>5261</v>
      </c>
    </row>
    <row r="5">
      <c r="A5" s="4" t="inlineStr">
        <is>
          <t>Operating lease liabilities</t>
        </is>
      </c>
      <c r="B5" s="5" t="n">
        <v>1179</v>
      </c>
      <c r="C5" s="5" t="n">
        <v>1356</v>
      </c>
    </row>
    <row r="6">
      <c r="A6" s="4" t="inlineStr">
        <is>
          <t>Tax credit carryforwards</t>
        </is>
      </c>
      <c r="B6" s="5" t="n">
        <v>289</v>
      </c>
      <c r="C6" s="5" t="n">
        <v>289</v>
      </c>
    </row>
    <row r="7">
      <c r="A7" s="4" t="inlineStr">
        <is>
          <t>Reserves and accruals</t>
        </is>
      </c>
      <c r="B7" s="5" t="n">
        <v>687</v>
      </c>
      <c r="C7" s="5" t="n">
        <v>423</v>
      </c>
    </row>
    <row r="8">
      <c r="A8" s="4" t="inlineStr">
        <is>
          <t>Interest expense limitation</t>
        </is>
      </c>
      <c r="B8" s="5" t="n">
        <v>297</v>
      </c>
      <c r="C8" s="5" t="n">
        <v>235</v>
      </c>
    </row>
    <row r="9">
      <c r="A9" s="4" t="inlineStr">
        <is>
          <t>Total gross deferred tax assets</t>
        </is>
      </c>
      <c r="B9" s="5" t="n">
        <v>65917</v>
      </c>
      <c r="C9" s="5" t="n">
        <v>61423</v>
      </c>
    </row>
    <row r="10">
      <c r="A10" s="3" t="inlineStr">
        <is>
          <t>Deferred tax liabilities:</t>
        </is>
      </c>
    </row>
    <row r="11">
      <c r="A11" s="4" t="inlineStr">
        <is>
          <t>Depreciation</t>
        </is>
      </c>
      <c r="B11" s="5" t="n">
        <v>-2948</v>
      </c>
      <c r="C11" s="5" t="n">
        <v>-3883</v>
      </c>
    </row>
    <row r="12">
      <c r="A12" s="4" t="inlineStr">
        <is>
          <t>Operating lease right-of-use assets</t>
        </is>
      </c>
      <c r="B12" s="5" t="n">
        <v>-883</v>
      </c>
      <c r="C12" s="5" t="n">
        <v>-1025</v>
      </c>
    </row>
    <row r="13">
      <c r="A13" s="4" t="inlineStr">
        <is>
          <t>Total deferred tax liabilities</t>
        </is>
      </c>
      <c r="B13" s="5" t="n">
        <v>-3831</v>
      </c>
      <c r="C13" s="5" t="n">
        <v>-4908</v>
      </c>
    </row>
    <row r="14">
      <c r="A14" s="4" t="inlineStr">
        <is>
          <t>Total deferred tax assets and liabilities</t>
        </is>
      </c>
      <c r="B14" s="5" t="n">
        <v>62086</v>
      </c>
      <c r="C14" s="5" t="n">
        <v>56515</v>
      </c>
    </row>
    <row r="15">
      <c r="A15" s="4" t="inlineStr">
        <is>
          <t>Valuation allowance</t>
        </is>
      </c>
      <c r="B15" s="5" t="n">
        <v>-62086</v>
      </c>
      <c r="C15" s="5" t="n">
        <v>-56515</v>
      </c>
    </row>
    <row r="16">
      <c r="A16" s="4" t="inlineStr">
        <is>
          <t>Net deferred tax asset</t>
        </is>
      </c>
      <c r="B16" s="7" t="n">
        <v>0</v>
      </c>
      <c r="C16"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Net change in valuation allowance</t>
        </is>
      </c>
      <c r="B4" s="7" t="n">
        <v>5600000</v>
      </c>
    </row>
    <row r="5">
      <c r="A5" s="4" t="inlineStr">
        <is>
          <t>Net operating losses available to offset future state taxable income expiration description</t>
        </is>
      </c>
      <c r="B5" s="4" t="inlineStr">
        <is>
          <t>between 2021 and 2040</t>
        </is>
      </c>
    </row>
    <row r="6">
      <c r="A6" s="4" t="inlineStr">
        <is>
          <t>Unrecognized tax benefits</t>
        </is>
      </c>
      <c r="B6" s="7" t="n">
        <v>0</v>
      </c>
      <c r="C6" s="7" t="n">
        <v>0</v>
      </c>
      <c r="D6" s="7" t="n">
        <v>0</v>
      </c>
    </row>
    <row r="7">
      <c r="A7" s="4" t="inlineStr">
        <is>
          <t>Interest and penalties related to unrecognized tax benefits</t>
        </is>
      </c>
      <c r="B7" s="5" t="n">
        <v>0</v>
      </c>
      <c r="C7" s="5" t="n">
        <v>0</v>
      </c>
      <c r="D7" s="5" t="n">
        <v>0</v>
      </c>
    </row>
    <row r="8">
      <c r="A8" s="4" t="inlineStr">
        <is>
          <t>Expected amount of unrecognized tax benefits</t>
        </is>
      </c>
      <c r="B8" s="5" t="n">
        <v>0</v>
      </c>
      <c r="C8" s="7" t="n">
        <v>0</v>
      </c>
      <c r="D8" s="7" t="n">
        <v>0</v>
      </c>
    </row>
    <row r="9">
      <c r="A9" s="4" t="inlineStr">
        <is>
          <t>Federal [Member]</t>
        </is>
      </c>
    </row>
    <row r="10">
      <c r="A10" s="3" t="inlineStr">
        <is>
          <t>Income Taxes [Line Items]</t>
        </is>
      </c>
    </row>
    <row r="11">
      <c r="A11" s="4" t="inlineStr">
        <is>
          <t>Net operating loss carryforwards</t>
        </is>
      </c>
      <c r="B11" s="5" t="n">
        <v>250600000</v>
      </c>
    </row>
    <row r="12">
      <c r="A12" s="4" t="inlineStr">
        <is>
          <t>Expiration of federal net operating loss carryforwards</t>
        </is>
      </c>
      <c r="B12" s="7" t="n">
        <v>194600000</v>
      </c>
    </row>
    <row r="13">
      <c r="A13" s="4" t="inlineStr">
        <is>
          <t>Net operating loss carryforwards expiration date</t>
        </is>
      </c>
      <c r="B13" s="4" t="inlineStr">
        <is>
          <t>Dec. 31,
		2037</t>
        </is>
      </c>
    </row>
    <row r="14">
      <c r="A14" s="4" t="inlineStr">
        <is>
          <t>Federal [Member] | Unlimited Carryforward [Member]</t>
        </is>
      </c>
    </row>
    <row r="15">
      <c r="A15" s="3" t="inlineStr">
        <is>
          <t>Income Taxes [Line Items]</t>
        </is>
      </c>
    </row>
    <row r="16">
      <c r="A16" s="4" t="inlineStr">
        <is>
          <t>Net operating loss carryforwards</t>
        </is>
      </c>
      <c r="B16" s="7" t="n">
        <v>56000000</v>
      </c>
    </row>
    <row r="17">
      <c r="A17" s="4" t="inlineStr">
        <is>
          <t>State and Local Jurisdiction [Member]</t>
        </is>
      </c>
    </row>
    <row r="18">
      <c r="A18" s="3" t="inlineStr">
        <is>
          <t>Income Taxes [Line Items]</t>
        </is>
      </c>
    </row>
    <row r="19">
      <c r="A19" s="4" t="inlineStr">
        <is>
          <t>Net operating loss carryforwards</t>
        </is>
      </c>
      <c r="B19" s="7" t="n">
        <v>901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ubsequent Events - Additional Information (Details) - USD ($)</t>
        </is>
      </c>
      <c r="B1" s="2" t="inlineStr">
        <is>
          <t>Mar. 12, 2021</t>
        </is>
      </c>
      <c r="C1" s="2" t="inlineStr">
        <is>
          <t>Feb. 18, 2020</t>
        </is>
      </c>
      <c r="D1" s="2" t="inlineStr">
        <is>
          <t>Dec. 31, 2020</t>
        </is>
      </c>
      <c r="E1" s="2" t="inlineStr">
        <is>
          <t>Nov. 30, 2020</t>
        </is>
      </c>
      <c r="F1" s="2" t="inlineStr">
        <is>
          <t>Mar. 09, 2021</t>
        </is>
      </c>
      <c r="G1" s="2" t="inlineStr">
        <is>
          <t>Dec. 31, 2020</t>
        </is>
      </c>
      <c r="H1" s="2" t="inlineStr">
        <is>
          <t>Dec. 31, 2019</t>
        </is>
      </c>
    </row>
    <row r="2">
      <c r="A2" s="3" t="inlineStr">
        <is>
          <t>Subsequent Event [Line Items]</t>
        </is>
      </c>
    </row>
    <row r="3">
      <c r="A3" s="4" t="inlineStr">
        <is>
          <t>Common stock shares issued</t>
        </is>
      </c>
      <c r="C3" s="5" t="n">
        <v>1955000</v>
      </c>
    </row>
    <row r="4">
      <c r="A4" s="4" t="inlineStr">
        <is>
          <t>Common stock shares issued price per share</t>
        </is>
      </c>
      <c r="C4" s="9" t="n">
        <v>8.25</v>
      </c>
      <c r="D4" s="8" t="n">
        <v>1e-05</v>
      </c>
      <c r="G4" s="8" t="n">
        <v>1e-05</v>
      </c>
      <c r="H4" s="8" t="n">
        <v>1e-05</v>
      </c>
    </row>
    <row r="5">
      <c r="A5" s="4" t="inlineStr">
        <is>
          <t>Revolving Credit Facility [Member]</t>
        </is>
      </c>
    </row>
    <row r="6">
      <c r="A6" s="3" t="inlineStr">
        <is>
          <t>Subsequent Event [Line Items]</t>
        </is>
      </c>
    </row>
    <row r="7">
      <c r="A7" s="4" t="inlineStr">
        <is>
          <t>Extended maturity date</t>
        </is>
      </c>
      <c r="G7" s="4" t="inlineStr">
        <is>
          <t>Apr. 28,
		2022</t>
        </is>
      </c>
    </row>
    <row r="8">
      <c r="A8" s="4" t="inlineStr">
        <is>
          <t>Silicon Valley Bank Credit Facility [Member] | Revolving Credit Facility [Member]</t>
        </is>
      </c>
    </row>
    <row r="9">
      <c r="A9" s="3" t="inlineStr">
        <is>
          <t>Subsequent Event [Line Items]</t>
        </is>
      </c>
    </row>
    <row r="10">
      <c r="A10" s="4" t="inlineStr">
        <is>
          <t>Interest rate description</t>
        </is>
      </c>
      <c r="G10" s="4" t="inlineStr">
        <is>
          <t>The interest rate applicable to borrowings under the revolving credit facility is based on the prime rate, subject to a minimum rate of 4.00% per annum. Prime rate-based rates vary from prime rate plus 0.75% per annum to prime rate plus 2.00% per annum.</t>
        </is>
      </c>
    </row>
    <row r="11">
      <c r="A11" s="4" t="inlineStr">
        <is>
          <t>Credit facility, covenant terms</t>
        </is>
      </c>
      <c r="G11" s="4" t="inlineStr">
        <is>
          <t>The credit facility has also been amended to establish certain minimum Adjusted EBITDA and minimum Adjusted Quick Ratio covenants, as defined.</t>
        </is>
      </c>
    </row>
    <row r="12">
      <c r="A12" s="4" t="inlineStr">
        <is>
          <t>At The Market Offering [Member]</t>
        </is>
      </c>
    </row>
    <row r="13">
      <c r="A13" s="3" t="inlineStr">
        <is>
          <t>Subsequent Event [Line Items]</t>
        </is>
      </c>
    </row>
    <row r="14">
      <c r="A14" s="4" t="inlineStr">
        <is>
          <t>Proceeds from issuance of common stock</t>
        </is>
      </c>
      <c r="D14" s="7" t="n">
        <v>9500000</v>
      </c>
      <c r="E14" s="7" t="n">
        <v>9500000</v>
      </c>
      <c r="G14" s="7" t="n">
        <v>9673000</v>
      </c>
    </row>
    <row r="15">
      <c r="A15" s="4" t="inlineStr">
        <is>
          <t>Common stock issuance costs</t>
        </is>
      </c>
      <c r="G15" s="7" t="n">
        <v>199000</v>
      </c>
    </row>
    <row r="16">
      <c r="A16" s="4" t="inlineStr">
        <is>
          <t>Subsequent Event [Member] | Silicon Valley Bank Credit Facility [Member] | Revolving Credit Facility [Member]</t>
        </is>
      </c>
    </row>
    <row r="17">
      <c r="A17" s="3" t="inlineStr">
        <is>
          <t>Subsequent Event [Line Items]</t>
        </is>
      </c>
    </row>
    <row r="18">
      <c r="A18" s="4" t="inlineStr">
        <is>
          <t>Extended maturity date</t>
        </is>
      </c>
      <c r="B18" s="4" t="inlineStr">
        <is>
          <t>Apr. 28,
		2022</t>
        </is>
      </c>
    </row>
    <row r="19">
      <c r="A19" s="4" t="inlineStr">
        <is>
          <t>Maximum increased borrowing amount</t>
        </is>
      </c>
      <c r="B19" s="7" t="n">
        <v>20000000</v>
      </c>
    </row>
    <row r="20">
      <c r="A20" s="4" t="inlineStr">
        <is>
          <t>Percentage of unused portion of facility, monthly fee</t>
        </is>
      </c>
      <c r="B20" s="4" t="inlineStr">
        <is>
          <t>0.50%</t>
        </is>
      </c>
    </row>
    <row r="21">
      <c r="A21" s="4" t="inlineStr">
        <is>
          <t>Subsequent Event [Member] | Silicon Valley Bank Credit Facility [Member] | Revolving Credit Facility [Member] | Prime Rate [Member] | Minimum [Member]</t>
        </is>
      </c>
    </row>
    <row r="22">
      <c r="A22" s="3" t="inlineStr">
        <is>
          <t>Subsequent Event [Line Items]</t>
        </is>
      </c>
    </row>
    <row r="23">
      <c r="A23" s="4" t="inlineStr">
        <is>
          <t>Debt instrument, interest rate during period</t>
        </is>
      </c>
      <c r="B23" s="4" t="inlineStr">
        <is>
          <t>4.00%</t>
        </is>
      </c>
    </row>
    <row r="24">
      <c r="A24" s="4" t="inlineStr">
        <is>
          <t>Additional interest rate per annum</t>
        </is>
      </c>
      <c r="B24" s="4" t="inlineStr">
        <is>
          <t>0.75%</t>
        </is>
      </c>
    </row>
    <row r="25">
      <c r="A25" s="4" t="inlineStr">
        <is>
          <t>Subsequent Event [Member] | Silicon Valley Bank Credit Facility [Member] | Revolving Credit Facility [Member] | Prime Rate [Member] | Maximum [Member]</t>
        </is>
      </c>
    </row>
    <row r="26">
      <c r="A26" s="3" t="inlineStr">
        <is>
          <t>Subsequent Event [Line Items]</t>
        </is>
      </c>
    </row>
    <row r="27">
      <c r="A27" s="4" t="inlineStr">
        <is>
          <t>Additional interest rate per annum</t>
        </is>
      </c>
      <c r="B27" s="4" t="inlineStr">
        <is>
          <t>2.00%</t>
        </is>
      </c>
    </row>
    <row r="28">
      <c r="A28" s="4" t="inlineStr">
        <is>
          <t>Subsequent Event [Member] | At The Market Offering [Member]</t>
        </is>
      </c>
    </row>
    <row r="29">
      <c r="A29" s="3" t="inlineStr">
        <is>
          <t>Subsequent Event [Line Items]</t>
        </is>
      </c>
    </row>
    <row r="30">
      <c r="A30" s="4" t="inlineStr">
        <is>
          <t>Common stock shares issued</t>
        </is>
      </c>
      <c r="F30" s="5" t="n">
        <v>277489</v>
      </c>
    </row>
    <row r="31">
      <c r="A31" s="4" t="inlineStr">
        <is>
          <t>Common stock shares issued price per share</t>
        </is>
      </c>
      <c r="F31" s="9" t="n">
        <v>20.92</v>
      </c>
    </row>
    <row r="32">
      <c r="A32" s="4" t="inlineStr">
        <is>
          <t>Proceeds from issuance of common stock</t>
        </is>
      </c>
      <c r="F32" s="7" t="n">
        <v>5600000</v>
      </c>
    </row>
    <row r="33">
      <c r="A33" s="4" t="inlineStr">
        <is>
          <t>Common stock issuance costs</t>
        </is>
      </c>
      <c r="F33" s="7" t="n">
        <v>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Summary of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7" t="n">
        <v>23018</v>
      </c>
      <c r="C4" s="7" t="n">
        <v>24195</v>
      </c>
      <c r="D4" s="7" t="n">
        <v>24641</v>
      </c>
      <c r="E4" s="7" t="n">
        <v>28419</v>
      </c>
      <c r="F4" s="7" t="n">
        <v>46505</v>
      </c>
      <c r="G4" s="7" t="n">
        <v>35425</v>
      </c>
      <c r="H4" s="7" t="n">
        <v>29533</v>
      </c>
      <c r="I4" s="7" t="n">
        <v>27912</v>
      </c>
      <c r="J4" s="7" t="n">
        <v>100273</v>
      </c>
      <c r="K4" s="7" t="n">
        <v>139375</v>
      </c>
      <c r="L4" s="7" t="n">
        <v>104361</v>
      </c>
    </row>
    <row r="5">
      <c r="A5" s="4" t="inlineStr">
        <is>
          <t>Gross profit</t>
        </is>
      </c>
      <c r="B5" s="5" t="n">
        <v>3863</v>
      </c>
      <c r="C5" s="5" t="n">
        <v>1900</v>
      </c>
      <c r="D5" s="5" t="n">
        <v>2851</v>
      </c>
      <c r="E5" s="5" t="n">
        <v>5980</v>
      </c>
      <c r="F5" s="5" t="n">
        <v>11310</v>
      </c>
      <c r="G5" s="5" t="n">
        <v>7742</v>
      </c>
      <c r="H5" s="5" t="n">
        <v>3514</v>
      </c>
      <c r="I5" s="5" t="n">
        <v>3718</v>
      </c>
      <c r="J5" s="5" t="n">
        <v>14594</v>
      </c>
      <c r="K5" s="5" t="n">
        <v>26284</v>
      </c>
      <c r="L5" s="5" t="n">
        <v>12669</v>
      </c>
    </row>
    <row r="6">
      <c r="A6" s="4" t="inlineStr">
        <is>
          <t>Loss from operations</t>
        </is>
      </c>
      <c r="B6" s="5" t="n">
        <v>-6131</v>
      </c>
      <c r="C6" s="5" t="n">
        <v>-6704</v>
      </c>
      <c r="D6" s="5" t="n">
        <v>-5648</v>
      </c>
      <c r="E6" s="5" t="n">
        <v>-3086</v>
      </c>
      <c r="F6" s="5" t="n">
        <v>-830</v>
      </c>
      <c r="G6" s="5" t="n">
        <v>-2153</v>
      </c>
      <c r="H6" s="5" t="n">
        <v>-5215</v>
      </c>
      <c r="I6" s="5" t="n">
        <v>-5961</v>
      </c>
      <c r="J6" s="5" t="n">
        <v>-21569</v>
      </c>
      <c r="K6" s="5" t="n">
        <v>-14159</v>
      </c>
      <c r="L6" s="5" t="n">
        <v>-33916</v>
      </c>
    </row>
    <row r="7">
      <c r="A7" s="4" t="inlineStr">
        <is>
          <t>Net loss</t>
        </is>
      </c>
      <c r="B7" s="7" t="n">
        <v>-6189</v>
      </c>
      <c r="C7" s="7" t="n">
        <v>-6753</v>
      </c>
      <c r="D7" s="7" t="n">
        <v>-5698</v>
      </c>
      <c r="E7" s="7" t="n">
        <v>-3169</v>
      </c>
      <c r="F7" s="7" t="n">
        <v>-956</v>
      </c>
      <c r="G7" s="7" t="n">
        <v>-2289</v>
      </c>
      <c r="H7" s="7" t="n">
        <v>-5318</v>
      </c>
      <c r="I7" s="7" t="n">
        <v>-6002</v>
      </c>
      <c r="J7" s="7" t="n">
        <v>-21809</v>
      </c>
      <c r="K7" s="7" t="n">
        <v>-14565</v>
      </c>
      <c r="L7" s="7" t="n">
        <v>-34440</v>
      </c>
    </row>
    <row r="8">
      <c r="A8" s="4" t="inlineStr">
        <is>
          <t>Net loss per share, basic and diluted</t>
        </is>
      </c>
      <c r="B8" s="9" t="n">
        <v>-0.23</v>
      </c>
      <c r="C8" s="9" t="n">
        <v>-0.25</v>
      </c>
      <c r="D8" s="9" t="n">
        <v>-0.21</v>
      </c>
      <c r="E8" s="9" t="n">
        <v>-0.13</v>
      </c>
      <c r="F8" s="9" t="n">
        <v>-0.04</v>
      </c>
      <c r="G8" s="9" t="n">
        <v>-0.09</v>
      </c>
      <c r="H8" s="9" t="n">
        <v>-0.22</v>
      </c>
      <c r="I8" s="9" t="n">
        <v>-0.25</v>
      </c>
      <c r="J8" s="9" t="n">
        <v>-0.83</v>
      </c>
      <c r="K8" s="9" t="n">
        <v>-0.6</v>
      </c>
      <c r="L8" s="9" t="n">
        <v>-1.45</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Allowances for Uncollectible Accounts and Sales Returns and Allowances [Member] - USD ($) $ in Thousands</t>
        </is>
      </c>
      <c r="B1" s="2" t="inlineStr">
        <is>
          <t>12 Months Ended</t>
        </is>
      </c>
    </row>
    <row r="2">
      <c r="B2" s="2" t="inlineStr">
        <is>
          <t>Dec. 31, 2020</t>
        </is>
      </c>
      <c r="C2" s="2" t="inlineStr">
        <is>
          <t>Dec. 31, 2019</t>
        </is>
      </c>
      <c r="D2" s="2" t="inlineStr">
        <is>
          <t>Dec. 31, 2018</t>
        </is>
      </c>
    </row>
    <row r="3">
      <c r="A3" s="3" t="inlineStr">
        <is>
          <t>Valuation and Qualifying Accounts Disclosure [Line Items]</t>
        </is>
      </c>
    </row>
    <row r="4">
      <c r="A4" s="4" t="inlineStr">
        <is>
          <t>Balance at Beginning of Year</t>
        </is>
      </c>
      <c r="B4" s="7" t="n">
        <v>144</v>
      </c>
      <c r="C4" s="7" t="n">
        <v>2877</v>
      </c>
      <c r="D4" s="7" t="n">
        <v>93</v>
      </c>
    </row>
    <row r="5">
      <c r="A5" s="4" t="inlineStr">
        <is>
          <t>Charges to Costs and Expenses</t>
        </is>
      </c>
      <c r="B5" s="5" t="n">
        <v>325</v>
      </c>
      <c r="C5" s="5" t="n">
        <v>0</v>
      </c>
      <c r="D5" s="5" t="n">
        <v>2961</v>
      </c>
    </row>
    <row r="6">
      <c r="A6" s="4" t="inlineStr">
        <is>
          <t>Recoveries of Costs and Expenses</t>
        </is>
      </c>
      <c r="B6" s="5" t="n">
        <v>0</v>
      </c>
      <c r="C6" s="5" t="n">
        <v>-228</v>
      </c>
      <c r="D6" s="5" t="n">
        <v>-39</v>
      </c>
    </row>
    <row r="7">
      <c r="A7" s="4" t="inlineStr">
        <is>
          <t>Deductions to Allowances for Uncollectible Accounts</t>
        </is>
      </c>
      <c r="B7" s="5" t="n">
        <v>0</v>
      </c>
      <c r="C7" s="5" t="n">
        <v>-2552</v>
      </c>
      <c r="D7" s="5" t="n">
        <v>-142</v>
      </c>
    </row>
    <row r="8">
      <c r="A8" s="4" t="inlineStr">
        <is>
          <t>Charges to (Deductions from) Other Accounts</t>
        </is>
      </c>
      <c r="B8" s="5" t="n">
        <v>-27</v>
      </c>
      <c r="C8" s="5" t="n">
        <v>47</v>
      </c>
      <c r="D8" s="5" t="n">
        <v>4</v>
      </c>
    </row>
    <row r="9">
      <c r="A9" s="4" t="inlineStr">
        <is>
          <t>Balance at End of Year</t>
        </is>
      </c>
      <c r="B9" s="7" t="n">
        <v>442</v>
      </c>
      <c r="C9" s="7" t="n">
        <v>144</v>
      </c>
      <c r="D9" s="7" t="n">
        <v>28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4" t="inlineStr">
        <is>
          <t>Underwritten Public Offering [Member]</t>
        </is>
      </c>
    </row>
    <row r="4">
      <c r="A4" s="4" t="inlineStr">
        <is>
          <t>Underwriting discounts and commissions, net</t>
        </is>
      </c>
      <c r="B4" s="7" t="n">
        <v>1093</v>
      </c>
    </row>
    <row r="5">
      <c r="A5" s="4" t="inlineStr">
        <is>
          <t>At The Market Offering [Member]</t>
        </is>
      </c>
    </row>
    <row r="6">
      <c r="A6" s="4" t="inlineStr">
        <is>
          <t>Commissions and fees net</t>
        </is>
      </c>
      <c r="B6" s="7" t="n">
        <v>2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Nature of Business Aspen Aerogels, Inc. (the Company) is an aerogel technology company that designs, develops and manufactures innovative, high-performance aerogel insulation used primarily in the energy infrastructure and building materials markets. In addition, the Company is developing high value applications for its aerogel technology in the electric vehicle market. The Company also conducts research related to aerogel technology supported by funding from several agencies of the U.S. government and other institutions in the form of research contracts. The Company has decided to cease efforts to secure additional funded research contracts and to wind down existing contract research activities. The Company maintains its corporate offices in Northborough, Massachusetts. The Company has three wholly owned subsidiaries: Aspen Aerogels Rhode Island, LLC, Aspen Aerogels Germany, GmbH and Aspen Aerogels Georgia, LLC. On June 18, 2014, the Company completed the initial public offering (IPO) of its common stock. Liquidity During the year ended December 31, 2020, the Company incurred a net loss of $21.8 million and used $9.9 million of cash in operations. On February 18, 2020, the Company received net proceeds of $14.8 million upon the completion of an underwritten public offering of the Company’s common stock. On May 4, 2020, Aspen Aerogels Rhode Island, LLC received loan proceeds of $3.7 million upon the execution of a promissory note pursuant to the Paycheck Protection Program (PPP) established by the Coronavirus Aid, Relief and Economic Security Act (CARES Act) and administered by the U.S. Small Business Administration (SBA) (see note 8). During November and December 2020, the Company received net proceeds of $9.5 million through an at-the-market offering of the Company’s stock. The Company had cash and cash equivalents of $16.5 million, total debt of $3.7 million and no outstanding borrowings under its revolving line of credit as of December 31, 2020 (see note 7). After giving effect to the $1.4 million of outstanding letters of credit, the amount available to the Company at December 31, 2020 under the revolving line of credit was $5.4 million. The existing revolving line of credit matures on April 28, 2022. The Company is increasing investment in the research and development of next-generation aerogel products and manufacturing process technologies. The Company is continuing to develop aerogel products and technologies for the electric vehicle market. The commercial potential for the Company’s technology in the electric vehicle market is significant and could require the Company to hire additional personnel, incur additional operating expenses, and incur capital expenditures to expand aerogel manufacturing capacity, build an automated fabrication operation, and construct a battery materials facility, among other items. The Company expects its existing cash balance and the amount anticipated to be available under the existing revolving line of credit will be sufficient to support current operating requirements and research and development activities. However, the Company plans to supplement its cash balance and available credit with debt financings, customer prepayments, technology licensing fees or equity financings to provide the capital necessary to fund the evolving commercial opportunity in the electric vehicle market and other strategic business opportun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24:46Z</dcterms:created>
  <dcterms:modified xmlns:dcterms="http://purl.org/dc/terms/" xmlns:xsi="http://www.w3.org/2001/XMLSchema-instance" xsi:type="dcterms:W3CDTF">2021-03-12T17:24:46Z</dcterms:modified>
</cp:coreProperties>
</file>